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New and Recently Adopted Accoun" sheetId="8" state="visible" r:id="rId8"/>
    <sheet xmlns:r="http://schemas.openxmlformats.org/officeDocument/2006/relationships" name="Business Acquisitions and Inve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Leases"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venue Recognition" sheetId="18" state="visible" r:id="rId18"/>
    <sheet xmlns:r="http://schemas.openxmlformats.org/officeDocument/2006/relationships" name="Capital Stock" sheetId="19" state="visible" r:id="rId19"/>
    <sheet xmlns:r="http://schemas.openxmlformats.org/officeDocument/2006/relationships" name="Earnings Per Share" sheetId="20" state="visible" r:id="rId20"/>
    <sheet xmlns:r="http://schemas.openxmlformats.org/officeDocument/2006/relationships" name="Business Segments" sheetId="21" state="visible" r:id="rId21"/>
    <sheet xmlns:r="http://schemas.openxmlformats.org/officeDocument/2006/relationships" name="Schedule II_ Valuation and Qual"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usiness Acquisitions and Inv_2"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Leases (Tables)" sheetId="28" state="visible" r:id="rId28"/>
    <sheet xmlns:r="http://schemas.openxmlformats.org/officeDocument/2006/relationships" name="Goodwill and Intangible Assets " sheetId="29" state="visible" r:id="rId29"/>
    <sheet xmlns:r="http://schemas.openxmlformats.org/officeDocument/2006/relationships" name="Income Taxes (Tables)" sheetId="30" state="visible" r:id="rId30"/>
    <sheet xmlns:r="http://schemas.openxmlformats.org/officeDocument/2006/relationships" name="Revenue Recognition (Tables)" sheetId="31" state="visible" r:id="rId31"/>
    <sheet xmlns:r="http://schemas.openxmlformats.org/officeDocument/2006/relationships" name="Capital Stock (Tables)" sheetId="32" state="visible" r:id="rId32"/>
    <sheet xmlns:r="http://schemas.openxmlformats.org/officeDocument/2006/relationships" name="Earnings Per Share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New and Recently Adopted Acco_2" sheetId="36" state="visible" r:id="rId36"/>
    <sheet xmlns:r="http://schemas.openxmlformats.org/officeDocument/2006/relationships" name="Business Acquisitions and Inv_3" sheetId="37" state="visible" r:id="rId37"/>
    <sheet xmlns:r="http://schemas.openxmlformats.org/officeDocument/2006/relationships" name="Business Acquisitions and Inv_4" sheetId="38" state="visible" r:id="rId38"/>
    <sheet xmlns:r="http://schemas.openxmlformats.org/officeDocument/2006/relationships" name="Inventories - Inventories (Deta" sheetId="39" state="visible" r:id="rId39"/>
    <sheet xmlns:r="http://schemas.openxmlformats.org/officeDocument/2006/relationships" name="Property, Plant and Equipment -" sheetId="40" state="visible" r:id="rId40"/>
    <sheet xmlns:r="http://schemas.openxmlformats.org/officeDocument/2006/relationships" name="Property, Plant and Equipment_2" sheetId="41" state="visible" r:id="rId41"/>
    <sheet xmlns:r="http://schemas.openxmlformats.org/officeDocument/2006/relationships" name="Leases - Additional Information" sheetId="42" state="visible" r:id="rId42"/>
    <sheet xmlns:r="http://schemas.openxmlformats.org/officeDocument/2006/relationships" name="Leases - Summary of Lease Expen" sheetId="43" state="visible" r:id="rId43"/>
    <sheet xmlns:r="http://schemas.openxmlformats.org/officeDocument/2006/relationships" name="Leases - Summary of Supplementa" sheetId="44" state="visible" r:id="rId44"/>
    <sheet xmlns:r="http://schemas.openxmlformats.org/officeDocument/2006/relationships" name="Leases - Summary of Maturities "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Long-Term Debt - Additional Inf" sheetId="50" state="visible" r:id="rId50"/>
    <sheet xmlns:r="http://schemas.openxmlformats.org/officeDocument/2006/relationships" name="Related Party Transactions - Ad" sheetId="51" state="visible" r:id="rId51"/>
    <sheet xmlns:r="http://schemas.openxmlformats.org/officeDocument/2006/relationships" name="Income Taxes - Components of In" sheetId="52" state="visible" r:id="rId52"/>
    <sheet xmlns:r="http://schemas.openxmlformats.org/officeDocument/2006/relationships" name="Income Taxes - Reconciliation o" sheetId="53" state="visible" r:id="rId53"/>
    <sheet xmlns:r="http://schemas.openxmlformats.org/officeDocument/2006/relationships" name="Income Taxes - Additional Infor" sheetId="54" state="visible" r:id="rId54"/>
    <sheet xmlns:r="http://schemas.openxmlformats.org/officeDocument/2006/relationships" name="Income Taxes - Change in Unreco" sheetId="55" state="visible" r:id="rId55"/>
    <sheet xmlns:r="http://schemas.openxmlformats.org/officeDocument/2006/relationships" name="Income Taxes - Reconciliation_2" sheetId="56" state="visible" r:id="rId56"/>
    <sheet xmlns:r="http://schemas.openxmlformats.org/officeDocument/2006/relationships" name="Commitments and Contingencies -" sheetId="57" state="visible" r:id="rId57"/>
    <sheet xmlns:r="http://schemas.openxmlformats.org/officeDocument/2006/relationships" name="Revenue Recognition - Additiona" sheetId="58" state="visible" r:id="rId58"/>
    <sheet xmlns:r="http://schemas.openxmlformats.org/officeDocument/2006/relationships" name="Revenue Recognition - Additio_2" sheetId="59" state="visible" r:id="rId59"/>
    <sheet xmlns:r="http://schemas.openxmlformats.org/officeDocument/2006/relationships" name="Revenue Recognition - Summary o" sheetId="60" state="visible" r:id="rId60"/>
    <sheet xmlns:r="http://schemas.openxmlformats.org/officeDocument/2006/relationships" name="Capital Stock - Additional Info" sheetId="61" state="visible" r:id="rId61"/>
    <sheet xmlns:r="http://schemas.openxmlformats.org/officeDocument/2006/relationships" name="Capital Stock - Schedule of Wei" sheetId="62" state="visible" r:id="rId62"/>
    <sheet xmlns:r="http://schemas.openxmlformats.org/officeDocument/2006/relationships" name="Capital Stock - Summary of Rest" sheetId="63" state="visible" r:id="rId63"/>
    <sheet xmlns:r="http://schemas.openxmlformats.org/officeDocument/2006/relationships" name="Capital Stock - Summary of Stoc" sheetId="64" state="visible" r:id="rId64"/>
    <sheet xmlns:r="http://schemas.openxmlformats.org/officeDocument/2006/relationships" name="Capital Stock - Summary of Shar" sheetId="65" state="visible" r:id="rId65"/>
    <sheet xmlns:r="http://schemas.openxmlformats.org/officeDocument/2006/relationships" name="Earnings Per Share - Additional" sheetId="66" state="visible" r:id="rId66"/>
    <sheet xmlns:r="http://schemas.openxmlformats.org/officeDocument/2006/relationships" name="Earnings Per Share - Schedule o" sheetId="67" state="visible" r:id="rId67"/>
    <sheet xmlns:r="http://schemas.openxmlformats.org/officeDocument/2006/relationships" name="Business Segments - Additional " sheetId="68" state="visible" r:id="rId68"/>
    <sheet xmlns:r="http://schemas.openxmlformats.org/officeDocument/2006/relationships" name="Schedule II - Valuation and Qua"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26, 2020</t>
        </is>
      </c>
      <c r="C2" s="2" t="inlineStr">
        <is>
          <t>Feb. 18, 2021</t>
        </is>
      </c>
      <c r="D2" s="2" t="inlineStr">
        <is>
          <t>Jun. 27,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26,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DORM</t>
        </is>
      </c>
    </row>
    <row r="10">
      <c r="A10" s="4" t="inlineStr">
        <is>
          <t>Title of 12(b) Security</t>
        </is>
      </c>
      <c r="B10" s="4" t="inlineStr">
        <is>
          <t>Common Stock, $0.01 Par Value</t>
        </is>
      </c>
    </row>
    <row r="11">
      <c r="A11" s="4" t="inlineStr">
        <is>
          <t>Security Exchange Name</t>
        </is>
      </c>
      <c r="B11" s="4" t="inlineStr">
        <is>
          <t>NASDAQ</t>
        </is>
      </c>
    </row>
    <row r="12">
      <c r="A12" s="4" t="inlineStr">
        <is>
          <t>Entity Registrant Name</t>
        </is>
      </c>
      <c r="B12" s="4" t="inlineStr">
        <is>
          <t>DORMAN PRODUCTS, INC.</t>
        </is>
      </c>
    </row>
    <row r="13">
      <c r="A13" s="4" t="inlineStr">
        <is>
          <t>Entity Central Index Key</t>
        </is>
      </c>
      <c r="B13" s="4" t="inlineStr">
        <is>
          <t>0000868780</t>
        </is>
      </c>
    </row>
    <row r="14">
      <c r="A14" s="4" t="inlineStr">
        <is>
          <t>Current Fiscal Year End Date</t>
        </is>
      </c>
      <c r="B14" s="4" t="inlineStr">
        <is>
          <t>--12-26</t>
        </is>
      </c>
    </row>
    <row r="15">
      <c r="A15" s="4" t="inlineStr">
        <is>
          <t>Entity Well-known Seasoned Issuer</t>
        </is>
      </c>
      <c r="B15" s="4" t="inlineStr">
        <is>
          <t>Yes</t>
        </is>
      </c>
    </row>
    <row r="16">
      <c r="A16" s="4" t="inlineStr">
        <is>
          <t>Entity Current Reporting Status</t>
        </is>
      </c>
      <c r="B16" s="4" t="inlineStr">
        <is>
          <t>Yes</t>
        </is>
      </c>
    </row>
    <row r="17">
      <c r="A17" s="4" t="inlineStr">
        <is>
          <t>Entity Voluntary Filers</t>
        </is>
      </c>
      <c r="B17" s="4" t="inlineStr">
        <is>
          <t>No</t>
        </is>
      </c>
    </row>
    <row r="18">
      <c r="A18" s="4" t="inlineStr">
        <is>
          <t>Entity Interactive Data Current</t>
        </is>
      </c>
      <c r="B18" s="4" t="inlineStr">
        <is>
          <t>Yes</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ICFR Auditor Attestation Flag</t>
        </is>
      </c>
      <c r="B23" s="4" t="inlineStr">
        <is>
          <t>true</t>
        </is>
      </c>
    </row>
    <row r="24">
      <c r="A24" s="4" t="inlineStr">
        <is>
          <t>Entity File Number</t>
        </is>
      </c>
      <c r="B24" s="4" t="inlineStr">
        <is>
          <t>0-18914</t>
        </is>
      </c>
    </row>
    <row r="25">
      <c r="A25" s="4" t="inlineStr">
        <is>
          <t>Entity Incorporation, State or Country Code</t>
        </is>
      </c>
      <c r="B25" s="4" t="inlineStr">
        <is>
          <t>PA</t>
        </is>
      </c>
    </row>
    <row r="26">
      <c r="A26" s="4" t="inlineStr">
        <is>
          <t>Entity Tax Identification Number</t>
        </is>
      </c>
      <c r="B26" s="4" t="inlineStr">
        <is>
          <t>23-2078856</t>
        </is>
      </c>
    </row>
    <row r="27">
      <c r="A27" s="4" t="inlineStr">
        <is>
          <t>Entity Address, Address Line One</t>
        </is>
      </c>
      <c r="B27" s="4" t="inlineStr">
        <is>
          <t>3400 East Walnut Street</t>
        </is>
      </c>
    </row>
    <row r="28">
      <c r="A28" s="4" t="inlineStr">
        <is>
          <t>Entity Address, City or Town</t>
        </is>
      </c>
      <c r="B28" s="4" t="inlineStr">
        <is>
          <t>Colmar</t>
        </is>
      </c>
    </row>
    <row r="29">
      <c r="A29" s="4" t="inlineStr">
        <is>
          <t>Entity Address, State or Province</t>
        </is>
      </c>
      <c r="B29" s="4" t="inlineStr">
        <is>
          <t>PA</t>
        </is>
      </c>
    </row>
    <row r="30">
      <c r="A30" s="4" t="inlineStr">
        <is>
          <t>Entity Address, Postal Zip Code</t>
        </is>
      </c>
      <c r="B30" s="4" t="inlineStr">
        <is>
          <t>18915</t>
        </is>
      </c>
    </row>
    <row r="31">
      <c r="A31" s="4" t="inlineStr">
        <is>
          <t>City Area Code</t>
        </is>
      </c>
      <c r="B31" s="4" t="inlineStr">
        <is>
          <t>215</t>
        </is>
      </c>
    </row>
    <row r="32">
      <c r="A32" s="4" t="inlineStr">
        <is>
          <t>Local Phone Number</t>
        </is>
      </c>
      <c r="B32" s="4" t="inlineStr">
        <is>
          <t>997-1800</t>
        </is>
      </c>
    </row>
    <row r="33">
      <c r="A33" s="4" t="inlineStr">
        <is>
          <t>Entity Common Stock, Shares Outstanding</t>
        </is>
      </c>
      <c r="C33" s="5" t="n">
        <v>32177051</v>
      </c>
    </row>
    <row r="34">
      <c r="A34" s="4" t="inlineStr">
        <is>
          <t>Entity Public Float</t>
        </is>
      </c>
      <c r="D34" s="6" t="n">
        <v>1412107399</v>
      </c>
    </row>
    <row r="35">
      <c r="A35" s="4" t="inlineStr">
        <is>
          <t>Document Annual Report</t>
        </is>
      </c>
      <c r="B35" s="4" t="inlineStr">
        <is>
          <t>true</t>
        </is>
      </c>
    </row>
    <row r="36">
      <c r="A36" s="4" t="inlineStr">
        <is>
          <t>Document Transition Report</t>
        </is>
      </c>
      <c r="B36" s="4" t="inlineStr">
        <is>
          <t>false</t>
        </is>
      </c>
    </row>
    <row r="37">
      <c r="A37" s="4" t="inlineStr">
        <is>
          <t>Documents Incorporated by Reference</t>
        </is>
      </c>
      <c r="B37" s="4" t="inlineStr">
        <is>
          <t>DOCUMENTS INCORPORATED BY REFERENCE Certain portions of the registrant's definitive proxy statement, in connection with its 2021 Annual Meeting of Shareholders, to be filed with the Securities and Exchange Commission within 120 days after December 26, 2020,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26, 2020</t>
        </is>
      </c>
    </row>
    <row r="3">
      <c r="A3" s="3" t="inlineStr">
        <is>
          <t>Inventory Disclosure [Abstract]</t>
        </is>
      </c>
    </row>
    <row r="4">
      <c r="A4" s="4" t="inlineStr">
        <is>
          <t>Inventories</t>
        </is>
      </c>
      <c r="B4" s="4" t="inlineStr">
        <is>
          <t>4. Inventories Inventories were as follows:
(in thousands)
December 26, 2020
December 28, 2019
Bulk product
$
136,726
$
114,308
Finished product
157,484
161,866
Packaging materials
4,509
4,639
Total
$
298,719
$
280,81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26, 2020</t>
        </is>
      </c>
    </row>
    <row r="3">
      <c r="A3" s="3" t="inlineStr">
        <is>
          <t>Property Plant And Equipment [Abstract]</t>
        </is>
      </c>
    </row>
    <row r="4">
      <c r="A4" s="4" t="inlineStr">
        <is>
          <t>Property, Plant and Equipment</t>
        </is>
      </c>
      <c r="B4" s="4" t="inlineStr">
        <is>
          <t>5. Property, Plant and Equipment Property, plant and equipment include the following:
(in thousands)
December 26, 2020
December 28, 2019
Buildings
$
37,676
$
37,513
Machinery, equipment and tooling
131,853
126,663
Furniture, fixtures and leasehold improvements
5,468
5,308
Software and computer equipment
84,922
80,397
Total
259,919
249,881
Less-accumulated depreciation and amortization
(168,910
)
(148,044
)
Property, plant and equipment, net
$
91,009
$
101,837
Depreciation and amortization expenses associated with property, plant, and equipment were $26.6 million, $25.4 million, and $25.4 million in fiscal 2020, fiscal 2019, and fiscal 201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6, 2020</t>
        </is>
      </c>
    </row>
    <row r="3">
      <c r="A3" s="3" t="inlineStr">
        <is>
          <t>Leases [Abstract]</t>
        </is>
      </c>
    </row>
    <row r="4">
      <c r="A4" s="4" t="inlineStr">
        <is>
          <t>Leases</t>
        </is>
      </c>
      <c r="B4" s="4" t="inlineStr">
        <is>
          <t>6. Leases We determine whether an arrangement is a lease at inception. This determination generally depends on whether the arrangement conveys the right to control the use of an identified fixed asset explicitly or implicitly for a period of time in exchange for consideration. Control of an underlying asset is conveyed if we obtain the rights to direct the use of and to obtain substantially all of the economic benefit from the use of the underlying asset. We have operating leases for distribution centers, sales offices and certain warehouse and office equipment. Our operating leases have remaining lease terms of 1 to 11 years, many of which include one or more renewal options. We consider these renewal options in determining the lease term used to establish our right-of-use assets and lease liabilities when it is determined that it is reasonably certain that the renewal option will be exercised. Substantially all of our equipment leases and some of our real estate leases have terms of less than one year. Some of our operating lease agreements include variable lease costs, primarily taxes, insurance, common area maintenance or increases in rental costs related to inflation. Operating leases are included in the right-of-use lease assets, other current liabilities and long-term lease liabilities on the Consolidated Balance Sheet. Right-of-use assets and lease liabilities are recognized at each lease’s commencement date based on the present values of its lease payments over its respective lease term. When a borrowing rate is not explicitly available for a lease, our incremental borrowing rate is used based on information available at the lease’s commencement date to determine the present value of its lease payments. The incremental borrowing rate is not a commonly quoted rate and is derived through a combination of inputs including our credit rating and the impact of full collateralization. The incremental borrowing rate is based on our collateralized borrowing capabilities over a similar term of the lease payments. We utilized the consolidated group borrowing rate for all leases as we operate a centralized treasury operation. Operating lease payments are recognized on a straight-line basis over the lease term. We had no finance leases as of December 26, 2020 or December 28, 2019. Practical Expedients and Accounting Policy Elections In accordance with the guidance on leases and as permitted by the FASB, we have elected to use certain practical expedients and policy elections. - We have elected to include both lease and non-lease components as a single lease component, as non-lease components of contracts have not historically been material. - We have elected to account for leases with terms of one year or less as short-term leases and, as such, are not included in the right-of-use assets or lease liabilities. As of December 26, 2020 and December 28, 2019, there were no material variable lease costs or sublease income. Cash paid for operating leases was $7.7 million and $6.0 million during fiscal 2020 and fiscal 2019, respectively, which are classified in operating activities on the Consolidated Statements of Cash Flows. The following table summarizes the lease expense:
For the Year Ended
(in thousands)
December 26, 2020
December 28, 2019
Operating lease expense
$
7,732
$
7,362
Short-term lease expense
3,647
4,547
Total lease expense
$
11,379
$
11,909
Supplemental balance sheet information related to our operating leases is as follows:
(in thousands)
December 26, 2020
December 28, 2019
Operating lease right-of-use assets
$
39,002
$
32,198
Other accrued liabilities
$
5,470
$
5,348
Long-term operating lease liabilities
37,083
29,730
Total operating lease liabilities
$
42,553
$
35,078
Weighted average remaining lease term (years)
8.94
10.83
Weighted average discount rate
5.55
%
6.32
% The following table summarizes the maturities of our lease liabilities for all operating leases as of December 26, 2020:
(in thousands)
December 26, 2020
2021
$
7,346
2022
6,777
2023
5,041
2024
4,859
2025
4,581
2026 and thereafter
23,998
Total lease payments
52,602
Less: Imputed interest
(10,049
)
Present value of lease liabilities
$
42,553
For the year ended December 29, 2018, minimum rental payments under operating leases were recognized on a straight-line basis over the term of the lease including any periods of free rent. Rent expense for operating leases, including short-term equipment and storage rentals, was $6.9 million in fiscal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26, 2020</t>
        </is>
      </c>
    </row>
    <row r="3">
      <c r="A3" s="3" t="inlineStr">
        <is>
          <t>Goodwill And Intangible Assets Disclosure [Abstract]</t>
        </is>
      </c>
    </row>
    <row r="4">
      <c r="A4" s="4" t="inlineStr">
        <is>
          <t>Goodwill and Intangible Assets</t>
        </is>
      </c>
      <c r="B4" s="4" t="inlineStr">
        <is>
          <t>7. Goodwill and Intangible Assets Goodwill Goodwill included the following:
(in thousands)
December 26, 2020
December 28, 2019
Balance at beginning of period
$
74,458
$
72,606
Goodwill acquired
16,622
—
Measurement period adjustment
—
1,852
Balance at end of period
$
91,080
$
74,458
Intangible Assets Intangible assets, subject to amortization, included the following:
December 26, 2020
December 28, 2019
Intangible assets subject to amortization
Weighted Average Amortization Period (years)
Gross Carrying Value
Accumulated Amortization
Net Carrying Value
Gross Carrying Value
Accumulated Amortization
Net Carrying Value
(dollars in thousands)
Customer relationships
8.7
$
25,050
$
7,141
$
17,909
$
20,450
$
4,698
$
15,752
Trade names
10.6
6,760
1,585
5,175
6,060
975
5,085
Technology
7.6
2,167
323
1,844
367
74
293
Other
3.4
430
151
279
240
65
175
Total
$
34,407
$
9,200
$
25,207
$
27,117
$
5,812
$
21,305
Amortization expense associated with intangible assets was $3.4 million, $2.6 million and $2.3 million in fiscal 2020, fiscal 2019 and fiscal 2018, respectively. The estimated future amortization expense for intangible assets as of December 26, 2020, is summarized as follows:
(in thousands)
2021
$
3,384
2022
3,384
2023
3,384
2024
3,240
2025
3,062
Thereafter
8,753
Total
$
25,20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26, 2020</t>
        </is>
      </c>
    </row>
    <row r="3">
      <c r="A3" s="3" t="inlineStr">
        <is>
          <t>Debt Disclosure [Abstract]</t>
        </is>
      </c>
    </row>
    <row r="4">
      <c r="A4" s="4" t="inlineStr">
        <is>
          <t>Long-Term Debt</t>
        </is>
      </c>
      <c r="B4" s="4" t="inlineStr">
        <is>
          <t>8. Long-Term Debt We have a credit agreement, expiring in December 2022, that provides for a revolving credit facility of $100.0 million and, subject to certain requirements, gives us the ability to request increases in revolving credit commitments of up to an additional $100.0 million. Borrowings under the credit agreement are on an unsecured basis. At the Company’s election, the interest rate applicable to borrowings under the credit agreement will be either (1) the Prime Rate as announced by Wells Fargo from time to time, (2) an Adjusted LIBOR Market Index Rate as measured by the LIBOR Market Index Rate plus the Applicable Margin which fluctuates between 65 basis points and 125 basis points based on the ratio of the Company’s Consolidated Funded Debt to Consolidated EBITDA, or (3) an Adjusted LIBOR Rate as measured by the LIBOR Rate plus the Applicable Margin which fluctuates between 65 basis points and 125 basis points based on the ratio of the Company’s Consolidated Funded Debt to Consolidated EBITDA. During the occurrence and continuance of an event of default, as defined in the credit agreement, all outstanding revolving credit loans will bear interest at a rate per annum equal to 2.00% in excess of the greater of (1) the Prime Rate or (2) the Adjusted LIBOR Market Index Rate then applicable The credit agreement also requires us to pay a fee of 0.10% on the average daily unused portion of the facility, provided the fee will not be charged on the first $30 million of the revolving credit facility. On June 29, 2020, the first day of our fiscal third quarter, the Company repaid the $99.0 million of outstanding borrowings under this revolving credit facility, which borrowings were made earlier in the year to help manage liquidity in light of the COVID-19 pandemic. Additionally, we paid $0.4 million in interest during the year. The average interest rate while the debt was outstanding was 1.41%. As of December 26, 2020 and December 28, 2019, we had no borrowings under the credit agreement and two outstanding letters of credit for approximately $0.8 million in the aggregate which were issued to secure ordinary course of business transactions. Net of these letters of credit, we had approximately $99.2 million available under the credit agreement as of December 26,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26, 2020</t>
        </is>
      </c>
    </row>
    <row r="3">
      <c r="A3" s="3" t="inlineStr">
        <is>
          <t>Related Party Transactions [Abstract]</t>
        </is>
      </c>
    </row>
    <row r="4">
      <c r="A4" s="4" t="inlineStr">
        <is>
          <t>Related Party Transactions</t>
        </is>
      </c>
      <c r="B4" s="4" t="inlineStr">
        <is>
          <t>9. Related Party Transactions We lease our Colmar, PA facility and a portion of our Lewisberry, PA facility from entities in which Steven L. Berman, our Executive Chairman, and certain of his family members are owners. Each lease is a non-cancelable operating lease. Total rental payments to those entities under these lease arrangements were $1.8 million, $1.6 million, and $1.6 million in fiscal 2020, fiscal 2019 and fiscal 2018, respectively. The lease for our corporate headquarters in Colmar, PA was renewed during November 2016, effective as of January 1, 2018, and will expire on December 31, 2022. The lease for our Lewisberry, PA operating facility was signed in September 2020 and will expire on December 31, 2027. In the opinion of our Audit Committee, the terms and rates of these leases were no less favorable than those which could have been obtained from an unaffiliated party when the lease for our corporate headquarters in Colmar, PA was renewed during November 2016 and when the lease for our Lewisberry, PA operating facility was signed in September 2020. We are a partner in a joint venture with one of our suppliers and own a minority interest in two other suppliers. Purchases from these companies, and from PTI prior to our full acquisition on January 2, 2020 were $10.7 million, $23.2 million and $20.3 million in fiscal 2020, fiscal 2019 and fiscal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6, 2020</t>
        </is>
      </c>
    </row>
    <row r="3">
      <c r="A3" s="3" t="inlineStr">
        <is>
          <t>Income Tax Disclosure [Abstract]</t>
        </is>
      </c>
    </row>
    <row r="4">
      <c r="A4" s="4" t="inlineStr">
        <is>
          <t>Income Taxes</t>
        </is>
      </c>
      <c r="B4" s="4" t="inlineStr">
        <is>
          <t>10. Income Taxes The components of the income tax provision (benefit) are as follows:
(in thousands)
2020
2019
2018
Current:
Federal
$
33,698
$
19,090
$
33,362
State
4,276
2,091
2,618
Foreign
491
(194
)
1,611
38,465
20,987
37,591
Deferred:
Federal
(8,475
)
2,084
1,398
State
(893
)
(280
)
186
Foreign
(231
)
(746
)
(1,642
)
(9,599
)
1,058
(58
)
Total
$
28,866
$
22,045
$
37,533
The following is a reconciliation of income taxes at the statutory tax rate to the Company's effective tax rate:
2020
2019
2018
Federal taxes at statutory rate
21.0
%
21.0
%
21.0
%
State taxes, net of federal tax benefit
2.0
1.3
1.3
Research and development tax credit
(0.6
)
(0.5
)
(0.4
)
Federal permanent items
(0.2
)
(0.3
)
(0.1
)
Effect of foreign operations
0.1
(1.1
)
(0.2
)
Other
(1.0
)
0.4
0.3
Effective tax rate
21.3
%
20.8
%
21.9
% At December 26, 2020, we had $1.1 million of unrecognized tax benefits, all of which would affect our effective tax rate if recognized. The following table summarizes the change in unrecognized tax benefits for the three years ended December 26, 2020:
(in thousands)
2020
2019
2018
Balance at beginning of year
$
2,301
$
2,390
$
2,301
Reductions due to lapses in statutes of limitations
—
(200
)
(95
)
Reductions due to tax positions settled
(1,308
)
—
(368
)
Reductions due to reversals of prior year positions
(202
)
(28
)
(4
)
Additions based on tax positions taken during the current period
269
139
556
Balance at end of year
$
1,060
$
2,301
$
2,390
We recognize interest and penalties related to unrecognized tax benefits in income tax expense. As of December 26, 2020, accrued interest and penalties related to unrecognized tax benefits were immaterial. Deferred income taxes result from timing differences in the recognition of revenue and expense between tax and financial statement purposes. The sources of temporary differences are as follows:
(in thousands)
December 26, 2020
December 28, 2019
Assets:
Inventories
$
11,346
$
9,545
Accounts receivable
16,452
10,695
Operating lease liability
9,352
7,273
Accrued expenses
3,550
1,974
Foreign tax credits
631
844
Total deferred tax assets
41,331
30,331
Valuation allowance
(1,256
)
(844
)
Net deferred tax assets
40,075
29,487
Liabilities:
Depreciation
10,586
10,296
Goodwill and intangible assets
12,419
11,742
Operating lease right of use asset
8,560
6,656
Other
(121
)
416
Gross deferred tax liabilities
31,444
29,110
Net deferred tax assets
$
8,631
$
377
Based on our history of taxable income and our projection of future earnings, we believe that it is more likely than not that sufficient taxable income will be generated in the foreseeable future to realize the remaining net deferred tax assets. We file income tax returns in the United States, Canada, China, India, and Mexico. All years before 2017 are closed for U.S. federal tax purposes. Tax years before 2016 are closed for the states in which we file. Tax years before 2017 are closed for tax purposes in Canada. Tax years before 2017 are closed for tax purposes in China. Tax years before 2015 are closed for tax purposes in Mexico. All tax years remain open for India. The Coronavirus Aid, Relief, and Economic Security (CARES) Act was signed into law on March 27, 2020 in response to the COVID-19 pandemic. The CARES Act, among other things, allows net operating losses incurred in 2018, 2019, and 2020 to be carried back to each of the five preceding taxable years to generate a refund of previously paid income taxes. The CARES Act also includes provisions relating to increased interest expense deductibility, refundable payroll tax credits, deferment of employer social security payments, and technical corrections to tax depreciation methods for qualified improvement property. Most significant to the Company is the accelerated depreciation on qualified improvement property. The Company continues to monitor Coronavirus-related Federal and state relief opportun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6, 2020</t>
        </is>
      </c>
    </row>
    <row r="3">
      <c r="A3" s="3" t="inlineStr">
        <is>
          <t>Commitments And Contingencies Disclosure [Abstract]</t>
        </is>
      </c>
    </row>
    <row r="4">
      <c r="A4" s="4" t="inlineStr">
        <is>
          <t>Commitments and Contingencies</t>
        </is>
      </c>
      <c r="B4" s="4" t="inlineStr">
        <is>
          <t>11. Commitments and Contingencies Shareholders’ Agreement . A shareholders’ agreement was entered into in September 1990 and amended and restated on July 1, 2006. Under the agreement, each of the late Richard Berman, Steven Berman, Jordan Berman, Marc Berman, Fred Berman, Deanna Berman and additional shareholders named in the agreement has, among other things, granted the others of them rights of first refusal, exercisable on a pro rata basis or in such other proportions as the exercising shareholders may agree, to purchase shares of our common stock which any of them, or upon their deaths their respective estates, proposes to sell to third parties. We have agreed with these shareholders that, upon their deaths, to the extent that any of their shares are not purchased by any of these surviving shareholders and may not be sold without registration under the Securities Act of 1933, as amended (the "1933 Act"), we will use our best efforts to cause those shares to be registered under the 1933 Act. The expenses of any such registration will be borne by the estate of the deceased shareholder. The additional shareholders that are a party to the agreement are trusts affiliated with the late Richard Berman, Steven Berman, Jordan Berman, Marc Berman or Fred Berman, or each person’s respective spouse or children. CBP Matter . During 2019, we commenced a voluntary disclosure process in which we committed to disclosing to U.S. Customs &amp; Border Protection (“CBP”) certain product misclassifications and reimbursing CBP for any resulting underpayment of duties that were identified as part of a voluntary internal review conducted by the Company. The Company recorded an estimated liability of $2.8 million in its Statement of Operations for the year ended December 28, 2019, which represents the Company’s estimated underpayment of duties, after deducting its estimated overpayment of duties, to CBP due to misclassifications over the prior five-year period, which is the applicable statute of limitations, plus applicable interest. In June 2020, we completed our internal review and submitted our prior disclosure statement to CBP, along with payment of $2.8 million for underpaid duties and interest. CBP has acknowledged receipt of our prior disclosure submission but has not yet communicated that our prior disclosure submission is closed. We intend to work cooperatively with CBP in connection with its review of our prior disclosure submission. Acquisitions. We have contingent consideration related to certain of our prior acquisitions due to the uncertainty of the ultimate amount of payment which will become due as earnout payments if performance targets are achieved. As of December 26, 2020 and December 28, 2019, we have accrued approximately $8.0 million and $5.6 million, respectively, which represents the fair value of the estimated payments that will become due in connection with these prior acquisitions if performance targets are achieved. During fiscal 2020 we increased this accrual by $2.4 million, primarily due to updates to the net sales attributable to the earnout period. In fiscal 2019, we reduced this accrual by $2.3 million, primarily due to updates in the assumptions used for forecasted net sales attributable to the earnout period. This accrual balance change during fiscal 2018 was immaterial. The changes in the accrual balance during fiscal 2020, fiscal 2019, and fiscal 2018 were included in Selling, General and Administrative expenses in each of the respective periods. If the performance targets are fully achieved, the remaining maximum contingent payments under these agreements would be $15.3 million. Other Contingencies . We are a party to or otherwise involved in legal proceedings that arise in the ordinary course of business, such as various claims and legal actions involving contracts, employment claims, competitive practices, intellectual property infringement, product liability claims and other matters arising out of the conduct of our business. In the opinion of management, none of the actions, individually or in the aggregate, taking into account relevant insurance coverage, would likely have a material financial impact on the Company and we believe the range of reasonably possible losses from current matters, taking into account relevant insurance coverage, is immaterial. However, legal matters are subject to inherent uncertainties and there exists the possibility that the ultimate resolution of any of these matters could have a material adverse impact on the Company’s cash flows, financial position and results of operations in the period in which any such effects are recor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26, 2020</t>
        </is>
      </c>
    </row>
    <row r="3">
      <c r="A3" s="3" t="inlineStr">
        <is>
          <t>Revenue From Contract With Customer [Abstract]</t>
        </is>
      </c>
    </row>
    <row r="4">
      <c r="A4" s="4" t="inlineStr">
        <is>
          <t>Revenue Recognition</t>
        </is>
      </c>
      <c r="B4" s="4" t="inlineStr">
        <is>
          <t>12. Revenue Recognition Business Description We are a supplier of replacement parts and fasteners for passenger cars, light trucks, and heavy-duty trucks in the automotive aftermarket. We group our products into four major classes: powertrain, automotive body, chassis, and hardware. Our products are sold primarily in the United States through automotive aftermarket retailers, including through their online platforms, national and regional local warehouse distributors and specialty markets, and salvage yards. We also distribute automotive replacement parts internationally, with sales primarily into Canada, Mexico, Europe, the Middle East, and Australia. Our primary source of revenue is from contracts with and purchase orders from customers. In most instances, our contract with a customer is the customer’s purchase order. Upon acceptance of the purchase order, a contract exists with a customer as a sales agreement indicates approval and commitment of the parties, identifies the rights of both parties, identifies the payment terms, has commercial substance, and it is probable that we will collect the consideration to which we will be entitled in exchange for the goods transferred to the customer. For certain customers, we may also enter into a sales agreement which outlines pricing considerations as well as the framework of terms and conditions which apply to future purchase orders for that customer. In these situations, our contract with the customer is both the sales agreement as well as the specific customer purchase order. As our contract with a customer is typically for a single transaction or customer purchase order, the duration of the contract is typically one year or less. As a result, we have elected to apply certain practical expedients and omit certain disclosures of remaining performance obligations for contracts which have an initial term of one year or less as permitted by the FASB. Revenue is recognized from product sales when goods are shipped, title and risk of loss and control have been transferred to the customer, and collection is reasonably assured. We estimate the transaction price at the inception of a contract or upon fulfilling a purchase order, including any variable consideration, and will update the estimate for changes in circumstances. We record estimates for cash discounts, defective and slow-moving product returns, promotional rebates, core return deposits and other discounts in the period the related product revenue is recognized (“Customer Credits”). The provision for Customer Credits is recorded as a reduction from gross sales and reserves for Customer Credits are shown as an increase of accrued customer rebates and returns. Customer Credits are estimated based on contractual provisions, historical experience, and our assessment of current market conditions. Actual Customer Credits have not differed materially from estimated amounts for each period presented. Amounts billed to customers for shipping and handling are included in net sales. Costs associated with shipping and handling are included in cost of goods sold. We have concluded that our estimates of variable consideration are not constrained according to the definition in the new standard. All of our revenue was recognized under the point of time approach in accordance with U.S. generally accepted accounting principles during fiscal 2020, fiscal 2019 and fiscal 2018. Also, we do not have significant financing arrangements with our customers, as our credit terms are all less than one year. Lastly, we do not receive noncash consideration (such as materials or equipment) from our customers to facilitate the fulfillment of our contracts. Practical Expedients and Accounting Policy Elections In accordance with the guidance on revenue recognition and as permitted by the FASB, we have elected to use certain practical expedients and policy elections, as follows: - We have elected to not adjust the promised amount of consideration for the effects of a significant financing component as we expect, at contract inception, that the period between when we transfer a promised good or service to the customer and when the customer pays for that good or service will be one year or less. - We have elected to expense costs to obtain a contract as incurred when the expected period of benefit, and therefore the amortization period, is one year or less. - We have elected to exclude from the measurement of the transaction price all taxes assessed by a governmental authority that are both imposed on and concurrent with a specific revenue-producing transaction and collected by the entity for a customer, including sales, use, value-added, excise and various other taxes. - We have elected to account for shipping and handling activities that occur after the customer has obtained control of a good as a fulfilment activity rather than a separate performance obligation. Disaggregated Revenue The following tables present our disaggregated net sales by type of major good / product line, and geography.
For the Year Ended
(in thousands)
December 26, 2020
December 28, 2019
December 29, 2018
Powertrain
$
442,221
$
395,975
$
393,979
Chassis
324,399
297,350
278,584
Automotive Body
266,699
251,506
256,344
Hardware
59,429
46,498
44,798
Net Sales
$
1,092,748
$
991,329
$
973,705
For the Year Ended
(in thousands)
December 26, 2020
December 28, 2019
December 29, 2018
Net Sales to U.S. Customers
$
1,031,183
$
929,908
$
913,181
Net Sales to Non-U.S. Customers
61,565
61,421
60,524
Net Sales
$
1,092,748
$
991,329
$
973,705
During fiscal 2020, three customers (Advance, AutoZone and O’Reilly) each accounted for more than 10% of net sales and in the aggregate accounted for 56% of net sales in fiscal 2020. In fiscal 2019 and fiscal 2018, four customers (Advance, AutoZone, NAPA, and O'Reilly) each accounted for more than 10% of net sales and in the aggregate accounted for approximately 66% in fiscal 2019 and 63% in fiscal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26, 2020</t>
        </is>
      </c>
    </row>
    <row r="3">
      <c r="A3" s="3" t="inlineStr">
        <is>
          <t>Equity [Abstract]</t>
        </is>
      </c>
    </row>
    <row r="4">
      <c r="A4" s="4" t="inlineStr">
        <is>
          <t>Capital Stock</t>
        </is>
      </c>
      <c r="B4" s="4" t="inlineStr">
        <is>
          <t>13. Capital Stock Controlling Interest by Officers, Directors and Family Members . As of both December 26, 2020 and December 28, 2019, Steven Berman, the Executive Chairman of the Company, and members of his family beneficially owned approximately 18% of the outstanding shares of our common stock and can influence matters requiring approval of shareholders, including the election of the Board of Directors and the approval of significant transactions. Undesignated Stock . We have 50,000,000 shares authorized of undesignated capital stock for future issuance. The designation, rights and preferences of such shares will be determined by our Board of Directors. Incentive Stock Plan . Prior to May 16, 2018, we issued stock compensation grants under our 2008 Stock Option and Stock Incentive Plan. On May 16, 2018, our shareholders approved our 2018 Stock Option and Stock Incentive Plan (the “2018 Plan” or the “Plan”), which supersedes our 2008 Stock Option and Stock Incentive Plan. All future stock compensation grants will be issued under the 2018 Plan. Under the terms of the Plan, our Board of Directors may grant up to 1,200,000 shares of common stock in the form of shares of restricted stock, restricted stock units, stock appreciation rights and stock options, or combinations thereof, to officers, directors, employees, consultants and advisors. Grants under the Plan must be made within ten years of the date the Plan was approved. Stock options are exercisable upon the terms set forth in each grant agreement approved by the Board of Directors, but in no event more than ten years from the date of grant. Restricted stock and restricted stock units vest in accordance with the terms set forth in each applicable award agreement approved by our Board of Directors. At December 26, 2020, 853,471 shares were available for grant under the Plan. Restricted Stock Awards and Restricted Stock Units Prior to March 2020, we issued awards of restricted stock to certain employees and members of our Board of Directors. Grants were made in the form of time-based restricted stock awards and performance-based restricted stock awards. For all restricted stock awards, we retain the restricted stock, and any dividends paid thereon, until the vesting restrictions have been met. For time-based restricted stock awards, compensation cost is recognized on a straight-line basis over the vesting period and is calculated using the closing price per share of our common stock on the grant date. Prior to 2019, we issued performance-based restricted stock awards tied to growth in adjusted pre-tax income. Compensation costs related to those awards is recognized over the performance period and is calculated using the closing price per share of our common stock on the grant date and an estimate of the probable outcome of the performance conditions as of the reporting date. In 2019, we introduced performance-based restricted stock awards that vest based on our total shareholder return ranking relative to the S&amp;P Mid-Cap 400 Growth Index over a three-year performance period. For those awards, compensation cost is recognized on a straight-line basis over the performance period and is calculated using the simulated fair value per share of our common stock based on the application of a Monte Carlo simulation model. This valuation technique includes estimating the movement of stock prices and the effects of volatility, interest rates and dividends. Beginning in March 2020, we began issuing restricted stock units to certain employees and members of our Board of Directors. For time-based restricted stock units, compensation cost is recognized on a straight-line basis over the vesting period and is calculated using the closing price per share of our common stock on the grant date. Also, in March 2020, we began issuing performance-based restricted stock units that vest based on our total shareholder return ranking relative to the S&amp;P Mid-Cap 400 Growth Index over a three-year performance period. For performance-based restricted stock units tied to total shareholder return, compensation cost is recognized on a straight-line basis over the performance period and is calculated using the simulated fair value per share of our common stock based on the application of a Monte Carlo simulation model as discussed in the paragraph above. The following table summarizes the weighted average valuation assumptions used to calculate the fair value of total shareholder return performance-based restricted stock awards and performance-based restricted stock units granted:
For the Years Ended
December 26, 2020
December 28, 2019
Share price
$
61.68
$
82.03
Expected dividend yield
0.0
%
0.0
%
Expected stock price volatility
31.5
%
27.7
%
Risk-free interest rate
0.9
%
2.5
%
Expected life
2.8 years
2.8 years
The share price is the company’s closing share price as of the valuation date. The risk-free rate is based on the U.S. Treasury security with terms equal to the expected time of vesting as of the grant date. The weighted-average grant-date fair value of total shareholder return performance-based restricted stock units granted during fiscal 2020 was $65.09. Compensation cost related to performance-based and time-based restricted stock awards and restricted stock units was $3.2 million, $2.1 million and $2.6 million in fiscal 2020, fiscal 2019 and fiscal 2018, respectively. The compensation costs were classified as selling, general and administrative expense in the Consolidated Statements of Operations. No cost was capitalized during fiscal 2020, fiscal 2019 or fiscal 2018. The following table summarizes our restricted stock awards and restricted stock unit activity for the three years ended December 26, 2020:
Shares
Weighted Average Price
Balance at December 30, 2017
153,727
$
59.94
Granted
89,798
$
73.51
Vested
(45,707
)
$
62.56
Cancelled
(27,081
)
$
75.39
Balance at December 29, 2018
170,737
$
63.94
Granted
92,396
$
81.92
Vested
(41,586
)
$
55.72
Cancelled
(44,056
)
$
58.03
Balance at December 28, 2019
177,491
$
76.70
Granted
83,875
$
64.66
Vested
(27,477
)
$
71.25
Cancelled
(16,154
)
$
76.44
Balance at December 26, 2020
217,735
$
72.77
As of December 26, 2020, there was approximately $6.9 million of unrecognized compensation cost related to unvested restricted stock and unvested restricted stock units, which is expected to be recognized over a weighted-average period of approximately 2.3 years. Cash flows resulting from tax deductions in excess of the tax effect of compensation cost recognized in the financial statements are classified as operating cash flows. The Stock Options We grant stock options to certain employees. We expense the grant-date fair value of stock options as compensation cost over the vesting or performance period. Compensation cost charged against income for stock options was $1.0 million , $0.7 million and $0.5 million in fiscal 2020, fiscal 2019 and fiscal 2018, respectively We used the Black-Scholes option valuation model to estimate the fair value of stock options granted. Expected volatility and expected dividend yield are based on the actual historical experience of our common stock. The expected life represents the period of time that options granted are expected to be outstanding and was calculated using historical option exercise data. The risk-free rate is based on the U.S. Treasury security with terms equal to the expected time of exercise as of the grant date. The following table summarizes the weighted average valuation assumptions used to calculate the fair value of options granted and the associated weighted-average grant-date fair values:
For the Years Ended
December 26, 2020
December 28, 2019
December 29, 2018
Expected dividend yield
0
%
0
%
0
%
Expected stock price volatility
29
%
28
%
27
%
Risk-free interest rate
0.8
%
2.3
%
2.6
%
Expected life of options
5.3
5.4 years
3.0 years
Weighted-average grant-date fair value
$
17.84
$
24.32
$
15.88
The following table summarizes our stock option activity for the three years ended December 26, 2020:
Shares
Option Price per Share
Weighted Average Price
Weighted Average Remaining Terms (years)
Aggregate Intrinsic Value
Balance at December 30, 2017
122,547
$5.67 – $82.59
$
57.74
Granted
81,995
$68.93 – $82.94
$
73.84
Exercised
(15,113
)
$5.67 – $78.64
$
39.38
Cancelled
(960
)
$72.55
$
72.55
Balance at December 29, 2018
188,469
$7.74 – $82.94
$
66.14
Granted
44,025
$73.72 – $84.93
$
81.84
Exercised
(38,009
)
$7.74 – $78.76
$
58.96
Cancelled
(12,773
)
$41.59 – $82.94
$
75.52
Balance at December 28, 2019
181,712
$41.59 – $82.94
$
70.78
Granted
109,352
$61.68 – $83.06
$
63.25
Exercised
(31,521
)
$41.59 – $82.94
$
50.77
Cancelled
(8,764
)
$61.68 – $74.21
$
65.24
Balance at December 26, 2020
250,779
$41.59 – $84.93
$
70.21
4.9
$
4,847,742
Options exercisable at December 26, 2020
78,066
$41.59 – $84.93
$
72.06
2.5
$
1,366,281
As of December 26, 2020, there was approximately $2.3 million of unrecognized compensation cost related to unvested stock options, which is expected to be recognized over a weighted-average period of approximately 2.8 years. Cash received from option exercises was $1.2 million, $0.1 million, and $0.2 million in fiscal 2020, fiscal 2019 and fiscal 2018, respectively. The tax benefit generated from option exercises was immaterial for all periods presented. Employee Stock Purchase Plan. In May 2017, our shareholders approved the Dorman Products, Inc. Employee Stock Purchase Plan (the “ESPP”), which makes available 1,000,000 shares of our common stock for sale to eligible employees. The purpose of the ESPP, which is qualified under Section 423 of the Internal Revenue Service Code of 1986, as amended, is to encourage stock ownership through payroll deductions and limited cash contributions by our employees. These contributions are used to purchase shares of the Company’s common stock at a 15% discount from the lower of the market price at the beginning or end of the purchase window. Beginning in March 2018, share purchases under the plan are made twice annually. There were 79,089 shares, 21,200 shares and 21,173 shares purchased under this plan during fiscal 2020, fiscal 2019 and fiscal 2018, respectively. Compensation cost under the ESPP plan was $3.3 million, $0.3 million and $0.4 million in fiscal 2020, fiscal 2019 and fiscal 2018, respectively. The tax benefit generated from ESPP purchases was $0.5 million in 2020. There was no tax benefit generated from ESPP purchases in fiscal 2019 or fiscal 2018. 401(k) Retirement Plan . The Dorman Products, Inc. 401(k) Retirement Plan and Trust (the “401(k) Plan”) is a defined contribution profit sharing and 401(k) plan covering substantially all of our employees as of December 26, 2020. Annual company contributions under the 401(k) Plan are determined by the Compensation Committee of our Board of Directors. Total expense related to the 401(k) Plan was $3.6 million, $3.1 million and $4.3 million in fiscal 2020, fiscal 2019 and fiscal 2018, respectively. At December 26, 2020, the 401(k) Plan held 195,368 shares of our common stock. Common Stock Repurchases. We periodically repurchase, at the then current market price, and cancel common stock issued to the 401(k) Plan. 401(k) Plan participants can no longer purchase shares of Dorman common stock as an investment option under the 401(k) Plan. Shares are generally purchased from the 401(k) Plan when participants sell units as permitted by the 401(k) Plan or elect to leave the 401(k) Plan upon retirement, termination or other reasons. The following table summarizes the repurchase and cancellation of common stock:
For the Years Ended
December 26, 2020
December 28, 2019
December 29, 2018
Shares repurchased and cancelled
23,360
22,380
26,280
Total cost of shares repurchased and cancelled (in millions)
$
1.9
$
1.9
$
2.0
Average price per share
$
81.12
$
87.26
$
74.79
Share Repurchase Program . On December 12, 2013 we announced that our Board of Directors authorized a share repurchase program, authorizing the repurchase of up to $10 million of our outstanding common stock by the end of 2014. Through several expansions and extensions, our Board of Directors has expanded the program up to $500 million and extended the program through December 31, 2022. Under this program, share repurchases may be made from time to time depending on market conditions, share price, share availability and other factors at our discretion. The share repurchase program does not obligate us to acquire any specific number of shares. At December 26, 2020, $207.1 million was available for repurchase under this program. The following table summarizes the repurchase and cancellation of common stock:
For the Years Ended
December 26, 2020
December 28, 2019
December 29, 2018
Shares repurchased and cancelled
439,275
499,564
622,223
Total cost of shares repurchased and cancelled (in millions)
$
36.8
$
39.4
$
43.4
Average price per share
$
83.73
$
78.84
$
69.7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26, 2020</t>
        </is>
      </c>
      <c r="C2" s="2" t="inlineStr">
        <is>
          <t>Dec. 28, 2019</t>
        </is>
      </c>
      <c r="D2" s="2" t="inlineStr">
        <is>
          <t>Dec. 29, 2018</t>
        </is>
      </c>
    </row>
    <row r="3">
      <c r="A3" s="3" t="inlineStr">
        <is>
          <t>Income Statement [Abstract]</t>
        </is>
      </c>
    </row>
    <row r="4">
      <c r="A4" s="4" t="inlineStr">
        <is>
          <t>Net sales</t>
        </is>
      </c>
      <c r="B4" s="6" t="n">
        <v>1092748</v>
      </c>
      <c r="C4" s="6" t="n">
        <v>991329</v>
      </c>
      <c r="D4" s="6" t="n">
        <v>973705</v>
      </c>
    </row>
    <row r="5">
      <c r="A5" s="4" t="inlineStr">
        <is>
          <t>Cost of goods sold</t>
        </is>
      </c>
      <c r="B5" s="5" t="n">
        <v>709632</v>
      </c>
      <c r="C5" s="5" t="n">
        <v>651504</v>
      </c>
      <c r="D5" s="5" t="n">
        <v>600424</v>
      </c>
    </row>
    <row r="6">
      <c r="A6" s="4" t="inlineStr">
        <is>
          <t>Gross profit</t>
        </is>
      </c>
      <c r="B6" s="5" t="n">
        <v>383116</v>
      </c>
      <c r="C6" s="5" t="n">
        <v>339825</v>
      </c>
      <c r="D6" s="5" t="n">
        <v>373281</v>
      </c>
    </row>
    <row r="7">
      <c r="A7" s="4" t="inlineStr">
        <is>
          <t>Selling, general and administrative expenses</t>
        </is>
      </c>
      <c r="B7" s="5" t="n">
        <v>249743</v>
      </c>
      <c r="C7" s="5" t="n">
        <v>233997</v>
      </c>
      <c r="D7" s="5" t="n">
        <v>202138</v>
      </c>
    </row>
    <row r="8">
      <c r="A8" s="4" t="inlineStr">
        <is>
          <t>Income from operations</t>
        </is>
      </c>
      <c r="B8" s="5" t="n">
        <v>133373</v>
      </c>
      <c r="C8" s="5" t="n">
        <v>105828</v>
      </c>
      <c r="D8" s="5" t="n">
        <v>171143</v>
      </c>
    </row>
    <row r="9">
      <c r="A9" s="4" t="inlineStr">
        <is>
          <t>Other income (expense), net</t>
        </is>
      </c>
      <c r="B9" s="5" t="n">
        <v>2363</v>
      </c>
      <c r="C9" s="5" t="n">
        <v>-21</v>
      </c>
      <c r="D9" s="5" t="n">
        <v>-8</v>
      </c>
    </row>
    <row r="10">
      <c r="A10" s="4" t="inlineStr">
        <is>
          <t>Income before income taxes</t>
        </is>
      </c>
      <c r="B10" s="5" t="n">
        <v>135736</v>
      </c>
      <c r="C10" s="5" t="n">
        <v>105807</v>
      </c>
      <c r="D10" s="5" t="n">
        <v>171135</v>
      </c>
    </row>
    <row r="11">
      <c r="A11" s="4" t="inlineStr">
        <is>
          <t>Provision for income taxes</t>
        </is>
      </c>
      <c r="B11" s="5" t="n">
        <v>28866</v>
      </c>
      <c r="C11" s="5" t="n">
        <v>22045</v>
      </c>
      <c r="D11" s="5" t="n">
        <v>37533</v>
      </c>
    </row>
    <row r="12">
      <c r="A12" s="4" t="inlineStr">
        <is>
          <t>Net income</t>
        </is>
      </c>
      <c r="B12" s="6" t="n">
        <v>106870</v>
      </c>
      <c r="C12" s="6" t="n">
        <v>83762</v>
      </c>
      <c r="D12" s="6" t="n">
        <v>133602</v>
      </c>
    </row>
    <row r="13">
      <c r="A13" s="3" t="inlineStr">
        <is>
          <t>Earnings per share:</t>
        </is>
      </c>
    </row>
    <row r="14">
      <c r="A14" s="4" t="inlineStr">
        <is>
          <t>Basic</t>
        </is>
      </c>
      <c r="B14" s="7" t="n">
        <v>3.31</v>
      </c>
      <c r="C14" s="7" t="n">
        <v>2.57</v>
      </c>
      <c r="D14" s="7" t="n">
        <v>4.04</v>
      </c>
    </row>
    <row r="15">
      <c r="A15" s="4" t="inlineStr">
        <is>
          <t>Diluted</t>
        </is>
      </c>
      <c r="B15" s="7" t="n">
        <v>3.3</v>
      </c>
      <c r="C15" s="7" t="n">
        <v>2.56</v>
      </c>
      <c r="D15" s="7" t="n">
        <v>4.02</v>
      </c>
    </row>
    <row r="16">
      <c r="A16" s="3" t="inlineStr">
        <is>
          <t>Weighted average shares outstanding:</t>
        </is>
      </c>
    </row>
    <row r="17">
      <c r="A17" s="4" t="inlineStr">
        <is>
          <t>Basic</t>
        </is>
      </c>
      <c r="B17" s="5" t="n">
        <v>32280</v>
      </c>
      <c r="C17" s="5" t="n">
        <v>32606</v>
      </c>
      <c r="D17" s="5" t="n">
        <v>33097</v>
      </c>
    </row>
    <row r="18">
      <c r="A18" s="4" t="inlineStr">
        <is>
          <t>Diluted</t>
        </is>
      </c>
      <c r="B18" s="5" t="n">
        <v>32373</v>
      </c>
      <c r="C18" s="5" t="n">
        <v>32688</v>
      </c>
      <c r="D18" s="5" t="n">
        <v>3320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26, 2020</t>
        </is>
      </c>
    </row>
    <row r="3">
      <c r="A3" s="3" t="inlineStr">
        <is>
          <t>Earnings Per Share [Abstract]</t>
        </is>
      </c>
    </row>
    <row r="4">
      <c r="A4" s="4" t="inlineStr">
        <is>
          <t>Earnings Per Share</t>
        </is>
      </c>
      <c r="B4" s="4" t="inlineStr">
        <is>
          <t>14. Earnings Per Share Basic earnings per share was calculated by dividing our net income by the weighted average number of common shares outstanding during the period, excluding unvested restricted stock and unvested restricted stock units which are considered to be contingently issuable. To calculate diluted earnings per share, common share equivalents are added to the weighted average number of common shares outstanding. Common share equivalents are calculated using the treasury stock method and are computed based on o utstanding stock-based awards. Stock-based awards of approximately 35,975 shares, 92,000 shares and 116,000 shares were excluded from the calculation of diluted earnings per share as of December 26, 2020 , December 28, 2019 and December 29, 2018 , respectively, as their effect would have been anti-dilutive. The following table sets forth the computation of basic earnings per share and diluted earnings per share:
For the Year Ended
(in thousands, except per share data)
December 26, 2020
December 28, 2019
December 29, 2018
Numerator:
Net income
$
106,870
$
83,762
$
133,602
Denominator:
Weighted average basic shares outstanding
32,280
32,606
33,097
Effect of compensation awards
93
82
110
Weighted average diluted shares outstanding
32,373
32,688
33,207
Earnings Per Share:
Basic
$
3.31
$
2.57
$
4.04
Diluted
$
3.30
$
2.56
$
4.0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26, 2020</t>
        </is>
      </c>
    </row>
    <row r="3">
      <c r="A3" s="3" t="inlineStr">
        <is>
          <t>Segment Reporting [Abstract]</t>
        </is>
      </c>
    </row>
    <row r="4">
      <c r="A4" s="4" t="inlineStr">
        <is>
          <t>Business Segments</t>
        </is>
      </c>
      <c r="B4" s="4" t="inlineStr">
        <is>
          <t>15. Business Segments We have determined that our business comprises a single Net sales to countries outside the United States, primarily to Canada and Mexico, and to a lesser extent into Europe, the Middle East, and Australia, in fiscal 2020, fiscal 2019 and fiscal 2018 were $61.6 million, $61.4 million and $60.5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chedule II: Valuation and Qualifying Accounts</t>
        </is>
      </c>
      <c r="B1" s="2" t="inlineStr">
        <is>
          <t>12 Months Ended</t>
        </is>
      </c>
    </row>
    <row r="2">
      <c r="B2" s="2" t="inlineStr">
        <is>
          <t>Dec. 26, 2020</t>
        </is>
      </c>
    </row>
    <row r="3">
      <c r="A3" s="3" t="inlineStr">
        <is>
          <t>Valuation And Qualifying Accounts [Abstract]</t>
        </is>
      </c>
    </row>
    <row r="4">
      <c r="A4" s="4" t="inlineStr">
        <is>
          <t>Schedule II: Valuation and Qualifying Accounts</t>
        </is>
      </c>
      <c r="B4" s="4" t="inlineStr">
        <is>
          <t>SCHEDULE II: Valuation and Qualifying Accounts
For the Year Ended
(in thousands)
December 26, 2020
December 28, 2019
December 29, 2018
Allowance for doubtful accounts:
Balance, beginning of period
$
957
$
982
$
1,656
Provision
315
39
(570
)
Charge-offs
(111
)
(64
)
(151
)
Acquisitions and other
98
—
47
Balance, end of period
$
1,259
$
957
$
982
Allowance for customer credits:
Balance, beginning of period
$
105,950
$
90,596
$
95,537
Provision
308,783
274,243
203,677
Charge-offs
(258,982
)
(258,889
)
(208,665
)
Acquisitions and other
—
—
47
Balance, end of period
$
155,751
$
105,950
$
90,59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26, 2020</t>
        </is>
      </c>
    </row>
    <row r="3">
      <c r="A3" s="3" t="inlineStr">
        <is>
          <t>Accounting Policies [Abstract]</t>
        </is>
      </c>
    </row>
    <row r="4">
      <c r="A4" s="4" t="inlineStr">
        <is>
          <t>Principles of Consolidation</t>
        </is>
      </c>
      <c r="B4" s="4" t="inlineStr">
        <is>
          <t>Principles of Consolidation . The Consolidated Financial Statements include our accounts and the accounts of our wholly-owned subsidiaries. All material intercompany accounts and transactions have been eliminated in consolidation.</t>
        </is>
      </c>
    </row>
    <row r="5">
      <c r="A5" s="4" t="inlineStr">
        <is>
          <t>Use of Estimates in the Preparation of Financial Statements</t>
        </is>
      </c>
      <c r="B5" s="4" t="inlineStr">
        <is>
          <t>Use of Estimates in the Preparation of Financial Statements . The preparation of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ash and Cash Equivalents</t>
        </is>
      </c>
      <c r="B6" s="4" t="inlineStr">
        <is>
          <t>Cash and Cash Equivalents . We consider all highly liquid short-term investments with original maturities of three months or less to be cash equivalents.</t>
        </is>
      </c>
    </row>
    <row r="7">
      <c r="A7" s="4" t="inlineStr">
        <is>
          <t>Sales of Accounts Receivable</t>
        </is>
      </c>
      <c r="B7" s="4" t="inlineStr">
        <is>
          <t>Sales of Accounts Receivable . We have entered into several customer sponsored programs administered by unrelated financial institutions that permit us to sell certain accounts receivable at discounted rates to the financial institutions. Transactions under these programs were accounted for as sales of accounts receivable and were removed from our Consolidated Balance Sheet at the time of the sales transactions. During fiscal 2020, fiscal 2019 and fiscal 2018, we sold $740.0 million, $676.4 million and $604.7 million, respectively, under these programs. Selling, general and administrative expenses include $13.2 million, $16.7 million and $14.5 million in fiscal 2020, fiscal 2019 and fiscal 2018, respectively, of financing costs associated with these accounts receivable sales programs.</t>
        </is>
      </c>
    </row>
    <row r="8">
      <c r="A8" s="4" t="inlineStr">
        <is>
          <t>Inventories</t>
        </is>
      </c>
      <c r="B8" s="4" t="inlineStr">
        <is>
          <t>Inventories . Inventories are stated at the lower of cost or net realizable value. Cost is determined by the first-in, first-out method. Inventories include the cost of material, freight, direct labor and overhead utilized in the processing of our products. We provide reserves for discontinued and excess inventory based upon historical demand, forecasted usage, estimated customer requirements and product line updates.</t>
        </is>
      </c>
    </row>
    <row r="9">
      <c r="A9" s="4" t="inlineStr">
        <is>
          <t>Property, Plant and Equipment</t>
        </is>
      </c>
      <c r="B9" s="4" t="inlineStr">
        <is>
          <t>Property, Plant and Equipment . Property, plant and equipment are recorded at cost and depreciated over their estimated useful lives, which range from 3 to 39 years, using the straight-line method for financial statement reporting purposes and accelerated methods for income tax purposes. The costs of maintenance and repairs are expensed as incurred. Renewals and betterments are capitalized. Gains and losses on disposals are included in operating results. Estimated useful lives by major asset category are as follows:
Buildings and building improvements
10 to 39 years
Machinery, equipment and tooling
3 to 7 years
Software and computer equipment
3 to 10 years
Furniture, fixtures and leasehold improvements
7 to 39 years</t>
        </is>
      </c>
    </row>
    <row r="10">
      <c r="A10" s="4" t="inlineStr">
        <is>
          <t>Long-Lived Assets Including Goodwill and Other Acquired Intangible Assets</t>
        </is>
      </c>
      <c r="B10" s="4" t="inlineStr">
        <is>
          <t xml:space="preserve">Long-Lived Assets Including Goodwill and Other Acquired Intangible Assets . Long-lived assets, including property, plant, and equipment and amortizable identifiable intangibles, are reviewed for impairment whenever events or changes in circumstances indicate that the carrying amount of an asset or asset group may not be recoverable. The impairment review is a two-step process. First, recoverability is measured by comparing the carrying amount of an asset to the estimated undiscounted future cash flows expected to be generated by the asset. If the carrying amount exceeds the estimated undiscounted future cash flows, the second step of the impairment test is performed and an impairment charge is recognized in the amount by which the carrying amount of the asset exceeds its fair value. Assets to be disposed of would be separately presented in the balance sheet and reported at the lower of the carrying amount or fair value less costs to sell, and are no longer depreciated. The assets and liabilities of a disposal group classified as held for sale would be presented separately in the appropriate asset and liability sections of the balance sheet. Goodwill is reviewed for impairment on an annual basis or whenever events or changes in circumstances indicate the carrying value of the goodwill may be impaired. In regard to the annual test, we have the option to first assess qualitative factors to determine whether the existence of events or circumstances leads to a determination that it is more likely than not that the fair value of a reporting unit is less than its carrying amount. If we determine it is not more likely than not that the fair value of a reporting unit is less than its carrying amount, then performing the two-step impairment test is unnecessary. </t>
        </is>
      </c>
    </row>
    <row r="11">
      <c r="A11" s="4" t="inlineStr">
        <is>
          <t>Purchase Accounting</t>
        </is>
      </c>
      <c r="B11" s="4" t="inlineStr">
        <is>
          <t>Purchase Accounting . The purchase price of an acquired business is allocated to the underlying tangible and intangible assets acquired and liabilities assumed based upon their respective fair market values, with the excess recorded as goodwill. Such fair market value assessments require judgments and estimates which may change over time and may cause the final amounts to differ materially from their original estimates. These adjustments to fair value assessments are recorded to goodwill over the purchase price allocation period which cannot exceed twelve months from the date of acquisition.</t>
        </is>
      </c>
    </row>
    <row r="12">
      <c r="A12" s="4" t="inlineStr">
        <is>
          <t>Other Assets</t>
        </is>
      </c>
      <c r="B12" s="4" t="inlineStr">
        <is>
          <t xml:space="preserve">Other Assets . Other assets include primarily long-term core inventory, deposits, and equity method investments. Certain products we sell contain parts that can be recycled, or as more commonly referred to in our industry, remanufactured. We refer to these parts as cores. A used core is remanufactured and sold to the customer as a replacement for a unit inside a vehicle. Customers and end-users that purchase remanufactured products will generally return the used core to us, which we then use in the remanufacturing process to make another finished good. Our core inventory consists of used cores purchased and held in our facilities, used cores that are in the process of being returned from our customers and end-users, and remanufactured cores held in finished goods inventory at our facilities. Our products that utilize a core primarily include instrument clusters, hybrid batteries, radios, and climate control modules. Long-term core inventory was $19.6 million and $22.8 million as of December 26, 2020 and December 28, 2019, respectively. Long-term core inventory is recorded at the lower of cost or net realizable value. Cost is determined based on actual purchases of core inventory. We believe that the most appropriate classification of core inventory is a long-term asset. According to guidance provided under the Financial Accounting Standards Board (“FASB”) Accounting Standards Codification (“ASC”), current assets are defined as “assets or resources commonly identified as those which are reasonably expected to be realized in cash or sold or consumed during the normal operating cycle of the business.” The determination of the long-term classification is based on our view that the value of the cores is not expected to be consumed or realized in cash during our normal annual operating cycle. We have investments that we account for according to the equity method of accounting. The total book value of these investments was $8.5 million and $19.3 million as of December 26, 2020 and December 28, 2019, respectively. These investments provided us $1.3 million, $3.2 million and $2.2 million of income during fiscal 2020, fiscal 2019, and fiscal 2018, respectively. In January 2020, we acquired the remaining 60% of the outstanding stock of Power Train Industries, Inc. (“PTI”), a privately-held supplier of parts to the automotive aftermarket, based in Reno, Nevada of which we held equity investments with a fair value of $12.3 million. </t>
        </is>
      </c>
    </row>
    <row r="13">
      <c r="A13" s="4" t="inlineStr">
        <is>
          <t>Other Accrued Liabilities</t>
        </is>
      </c>
      <c r="B13" s="4" t="inlineStr">
        <is>
          <t>Other Accrued Liabilities. Other accrued liabilities include primarily accrued commissions, accrued income taxes, insurance liabilities, product warranties, and other current liabilities. We warrant our products against certain defects in material and workmanship when used as designed on the vehicle on which it was originally installed. We offer a limited lifetime warranty on most of our products. Our warranty limits the end-user’s remedy to the repair or replacement of the part that is defective. Product warranty reserves, were immaterial as of December 26, 2020 and December 28, 2019, and are based upon experience and forecasts using the best historical and current claim information available. Provisions and payments related to end-user product warranty reserves were not material in fiscal 2020, fiscal 2019 or fiscal 2018.</t>
        </is>
      </c>
    </row>
    <row r="14">
      <c r="A14" s="4" t="inlineStr">
        <is>
          <t>Revenue Recognition and Accrued Customer Rebates and Returns</t>
        </is>
      </c>
      <c r="B14" s="4" t="inlineStr">
        <is>
          <t>Revenue Recognition and Accrued Customer Rebates and Returns . Revenue is recognized from product sales when goods are shipped, title and risk of loss and control have been transferred to the customer and collection is reasonably assured. We record estimates for cash discounts, defective and slow-moving product returns, promotional rebates, core return deposits, and other discounts in the period of the sale ("Customer Credits"). The provision for Customer Credits is recorded as a reduction from gross sales and reserves for Customer Credits are shown as an increase of accrued customer rebates and returns, which is included in current liabilities. Customer Credits are estimated based on contractual provisions, historical experience, and our assessment of current market conditions. Actual Customer Credits have not differed materially from estimated amounts. Amounts billed to customers for shipping and handling are included in net sales. Costs associated with shipping and handling are included in cost of goods sold. As noted above, Customer Credits include core return deposits which are an estimate of the amount we believe we will refund to our customers when used cores are returned to us. The price we invoice to customers for remanufactured cores contain both the amount we charge to remanufacture the part and a deposit for the core. We charge a core deposit to encourage the customer to return the used core to us so that it can be used in our remanufacturing process. We allow our customers up to twenty-four months to return the used core to us. Core return deposits are reserved based on the expected deposits to be issued to customers based on historical returns.</t>
        </is>
      </c>
    </row>
    <row r="15">
      <c r="A15" s="4" t="inlineStr">
        <is>
          <t>Research and Development</t>
        </is>
      </c>
      <c r="B15" s="4" t="inlineStr">
        <is>
          <t>Research and Development . Research and development costs are expensed as incurred. Research and development costs totaling $20.7 million in fiscal 2020, $21.0 million in fiscal 2019 and $20.1 million in fiscal 2018 have been recorded in selling, general and administrative expenses in the Consolidated Statements of Operations.</t>
        </is>
      </c>
    </row>
    <row r="16">
      <c r="A16" s="4" t="inlineStr">
        <is>
          <t>Stock-Based Compensation</t>
        </is>
      </c>
      <c r="B16" s="4" t="inlineStr">
        <is>
          <t>Stock-Based Compensation . At December 26, 2020 and December 28, 2019, we had awards outstanding under two stock-based employee compensation plans, which are described more fully in Note 13, Capital Stock. We record compensation expense for all awards granted. The value of restricted stock and restricted stock units issued is based on the fair value of our common stock on the grant date. For performance-based restricted stock awards tied to growth in adjusted pre-tax income, compensation costs related to the stock is recognized over the performance period and is calculated using the closing price per share of our common stock on the grant date and an estimate of the probable outcome of the performance conditions as of the reporting date. The fair value of performance-based restricted stock and performance-based restricted stock units, for which the performance measure is total shareholder return, was determined using a Monte Carlo simulation model. The fair value of stock options granted was determined using the Black-Scholes option valuation model on the grant date.</t>
        </is>
      </c>
    </row>
    <row r="17">
      <c r="A17" s="4" t="inlineStr">
        <is>
          <t>Income Taxes</t>
        </is>
      </c>
      <c r="B17" s="4" t="inlineStr">
        <is>
          <t>Income Taxes . We follow the asset and liability method of accounting for deferred income taxes. Deferred tax assets and liabilities are determined based on the difference between the financial statement and tax bases of assets and liabilities. Deferred tax assets or liabilities at the end of each period are determined using the enacted tax rate expected to be in effect when taxes are actually paid or recovered. Unrecognized income tax benefits represent income tax positions taken on income tax returns that have not been recognized in the consolidat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Additionally, we accrue interest and related penalties, if applicable, on all tax exposures for which reserves have been established consistent with jurisdictional tax laws. Interest and penalties are classified as income tax expense in the Consolidated Statements of Operations. The Company does not anticipate material changes in the amount of unrecognized income tax benefits over the next year.</t>
        </is>
      </c>
    </row>
    <row r="18">
      <c r="A18" s="4" t="inlineStr">
        <is>
          <t>Concentrations of Risk</t>
        </is>
      </c>
      <c r="B18" s="4" t="inlineStr">
        <is>
          <t>Concentrations of Risk . Financial instruments that potentially subject us to concentrations of credit risk consist primarily of cash equivalents and accounts receivable. All cash equivalents are managed within established guidelines which limit the amount that may be invested with one issuer. A significant percentage of our accounts receivable have been, and will continue to be, concentrated among a relatively small number of automotive retailers and warehouse distributors in the United States. Our four largest customers accounted for 82% and 80% of net accounts receivable as of December 26, 2020 and December 28, 2019, respectively. We continually monitor the credit terms and credit limits to these and other customers. In fiscal 2020 and fiscal 2019, approximately 77% and 79%, respectively, of our products were purchased from suppliers located in a variety of foreign countries, with the largest portion coming from China.</t>
        </is>
      </c>
    </row>
    <row r="19">
      <c r="A19" s="4" t="inlineStr">
        <is>
          <t>Fair Value Disclosures</t>
        </is>
      </c>
      <c r="B19" s="4" t="inlineStr">
        <is>
          <t>Fair Value Disclosures . The carrying value of financial instruments such as cash and cash equivalents, accounts receivable, accounts payable, and other current assets and liabilities approximate their fair value based on the short-term nature of these instruments. Additionally, the fair value of assets acquired and liabilities assumed are determined at the date of acquisition. Contingent consideration associated with an acquisition is recorded at fair value at the acquisition date and is adjusted to fair value at each reporting period.</t>
        </is>
      </c>
    </row>
    <row r="20">
      <c r="A20" s="4" t="inlineStr">
        <is>
          <t>New and Recently Adopted Accounting Pronouncements</t>
        </is>
      </c>
      <c r="B20" s="4" t="inlineStr">
        <is>
          <t>In January 2017, the FASB issued ASU 2017-04, Simplifying the Test for Goodwill Impairment In June 2016, the FASB issued ASU 2016-13, Financial Instruments-Credit Losses, which was subsequently amended in November 2018 through ASU 2018-19, Codification Improvements to Topic 326, Financial Instruments Credit Losses. ASU 2016-13 requires entities to estimate lifetime expected credit losses for trade and other receivables, net investments in leases, financial receivables, debt securities and other instruments, which will result in earlier recognition of credit losses. Further, the new credit loss model will affect how entities in all industries estimate their allowance for loss receivables that are current with respect to their payment terms. ASU 2016-13 is effective for companies beginning with fiscal years beginning after December 15, 2019. We adopted this ASU effective December 29, 2019, the beginning of our 2020 fiscal year. Adoption of this ASU did not have a material impact on our condensed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26, 2020</t>
        </is>
      </c>
    </row>
    <row r="3">
      <c r="A3" s="3" t="inlineStr">
        <is>
          <t>Accounting Policies [Abstract]</t>
        </is>
      </c>
    </row>
    <row r="4">
      <c r="A4" s="4" t="inlineStr">
        <is>
          <t>Estimated Useful Lives by Major Asset</t>
        </is>
      </c>
      <c r="B4" s="4" t="inlineStr">
        <is>
          <t>Estimated useful lives by major asset category are as follows:
Buildings and building improvements
10 to 39 years
Machinery, equipment and tooling
3 to 7 years
Software and computer equipment
3 to 10 years
Furniture, fixtures and leasehold improvements
7 to 39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and Investments (Tables)</t>
        </is>
      </c>
      <c r="B1" s="2" t="inlineStr">
        <is>
          <t>12 Months Ended</t>
        </is>
      </c>
    </row>
    <row r="2">
      <c r="B2" s="2" t="inlineStr">
        <is>
          <t>Dec. 26, 2020</t>
        </is>
      </c>
    </row>
    <row r="3">
      <c r="A3" s="4" t="inlineStr">
        <is>
          <t>Power Train Industries, Inc. [Member]</t>
        </is>
      </c>
    </row>
    <row r="4">
      <c r="A4" s="4" t="inlineStr">
        <is>
          <t>Schedule of Valuation of Intangible Assets Acquired and Related Amortization Periods</t>
        </is>
      </c>
      <c r="B4" s="4" t="inlineStr">
        <is>
          <t>The valuation of the intangible assets acquired and related amortization periods are as follows:
(in thousands)
Valuation
Amortization Period (in years)
Customer relationships
$
4,600
15
Trade names
700
5
Technology
1,800
8
Other
190
5
Total
$
7,290</t>
        </is>
      </c>
    </row>
    <row r="5">
      <c r="A5" s="4" t="inlineStr">
        <is>
          <t>Flight Systems Automotive Group LLC [Member]</t>
        </is>
      </c>
    </row>
    <row r="6">
      <c r="A6" s="4" t="inlineStr">
        <is>
          <t>Schedule of Valuation of Intangible Assets Acquired and Related Amortization Periods</t>
        </is>
      </c>
      <c r="B6" s="4" t="inlineStr">
        <is>
          <t>The valuation of the intangible assets acquired and related amortization periods are as follows:
(in thousands)
Valuation
Amortization Period (in years)
Customer relationships
$
3,400
8
Tradenames
460
5
Other
240
5
Total
$
4,1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26, 2020</t>
        </is>
      </c>
    </row>
    <row r="3">
      <c r="A3" s="3" t="inlineStr">
        <is>
          <t>Inventory Disclosure [Abstract]</t>
        </is>
      </c>
    </row>
    <row r="4">
      <c r="A4" s="4" t="inlineStr">
        <is>
          <t>Inventories</t>
        </is>
      </c>
      <c r="B4" s="4" t="inlineStr">
        <is>
          <t>Inventories were as follows:
(in thousands)
December 26, 2020
December 28, 2019
Bulk product
$
136,726
$
114,308
Finished product
157,484
161,866
Packaging materials
4,509
4,639
Total
$
298,719
$
280,8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Tables)</t>
        </is>
      </c>
      <c r="B1" s="2" t="inlineStr">
        <is>
          <t>12 Months Ended</t>
        </is>
      </c>
    </row>
    <row r="2">
      <c r="B2" s="2" t="inlineStr">
        <is>
          <t>Dec. 26, 2020</t>
        </is>
      </c>
    </row>
    <row r="3">
      <c r="A3" s="3" t="inlineStr">
        <is>
          <t>Property Plant And Equipment [Abstract]</t>
        </is>
      </c>
    </row>
    <row r="4">
      <c r="A4" s="4" t="inlineStr">
        <is>
          <t>Property, Plant and Equipment</t>
        </is>
      </c>
      <c r="B4" s="4" t="inlineStr">
        <is>
          <t>Property, plant and equipment include the following:
(in thousands)
December 26, 2020
December 28, 2019
Buildings
$
37,676
$
37,513
Machinery, equipment and tooling
131,853
126,663
Furniture, fixtures and leasehold improvements
5,468
5,308
Software and computer equipment
84,922
80,397
Total
259,919
249,881
Less-accumulated depreciation and amortization
(168,910
)
(148,044
)
Property, plant and equipment, net
$
91,009
$
101,83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26, 2020</t>
        </is>
      </c>
    </row>
    <row r="3">
      <c r="A3" s="3" t="inlineStr">
        <is>
          <t>Leases [Abstract]</t>
        </is>
      </c>
    </row>
    <row r="4">
      <c r="A4" s="4" t="inlineStr">
        <is>
          <t>Summary of Lease Expense</t>
        </is>
      </c>
      <c r="B4" s="4" t="inlineStr">
        <is>
          <t>The following table summarizes the lease expense:
For the Year Ended
(in thousands)
December 26, 2020
December 28, 2019
Operating lease expense
$
7,732
$
7,362
Short-term lease expense
3,647
4,547
Total lease expense
$
11,379
$
11,909</t>
        </is>
      </c>
    </row>
    <row r="5">
      <c r="A5" s="4" t="inlineStr">
        <is>
          <t>Summary of Supplemental Balance Sheet Information Related to Operating Leases</t>
        </is>
      </c>
      <c r="B5" s="4" t="inlineStr">
        <is>
          <t>Supplemental balance sheet information related to our operating leases is as follows:
(in thousands)
December 26, 2020
December 28, 2019
Operating lease right-of-use assets
$
39,002
$
32,198
Other accrued liabilities
$
5,470
$
5,348
Long-term operating lease liabilities
37,083
29,730
Total operating lease liabilities
$
42,553
$
35,078
Weighted average remaining lease term (years)
8.94
10.83
Weighted average discount rate
5.55
%
6.32
%</t>
        </is>
      </c>
    </row>
    <row r="6">
      <c r="A6" s="4" t="inlineStr">
        <is>
          <t>Summary of Maturities of Operating Lease Liabilities</t>
        </is>
      </c>
      <c r="B6" s="4" t="inlineStr">
        <is>
          <t>The following table summarizes the maturities of our lease liabilities for all operating leases as of December 26, 2020:
(in thousands)
December 26, 2020
2021
$
7,346
2022
6,777
2023
5,041
2024
4,859
2025
4,581
2026 and thereafter
23,998
Total lease payments
52,602
Less: Imputed interest
(10,049
)
Present value of lease liabilities
$
42,5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26, 2020</t>
        </is>
      </c>
    </row>
    <row r="3">
      <c r="A3" s="3" t="inlineStr">
        <is>
          <t>Goodwill And Intangible Assets Disclosure [Abstract]</t>
        </is>
      </c>
    </row>
    <row r="4">
      <c r="A4" s="4" t="inlineStr">
        <is>
          <t>Schedule of Goodwill</t>
        </is>
      </c>
      <c r="B4" s="4" t="inlineStr">
        <is>
          <t>Goodwill Goodwill included the following:
(in thousands)
December 26, 2020
December 28, 2019
Balance at beginning of period
$
74,458
$
72,606
Goodwill acquired
16,622
—
Measurement period adjustment
—
1,852
Balance at end of period
$
91,080
$
74,458</t>
        </is>
      </c>
    </row>
    <row r="5">
      <c r="A5" s="4" t="inlineStr">
        <is>
          <t>Schedule of Intangible Assets</t>
        </is>
      </c>
      <c r="B5" s="4" t="inlineStr">
        <is>
          <t>Intangible Assets Intangible assets, subject to amortization, included the following:
December 26, 2020
December 28, 2019
Intangible assets subject to amortization
Weighted Average Amortization Period (years)
Gross Carrying Value
Accumulated Amortization
Net Carrying Value
Gross Carrying Value
Accumulated Amortization
Net Carrying Value
(dollars in thousands)
Customer relationships
8.7
$
25,050
$
7,141
$
17,909
$
20,450
$
4,698
$
15,752
Trade names
10.6
6,760
1,585
5,175
6,060
975
5,085
Technology
7.6
2,167
323
1,844
367
74
293
Other
3.4
430
151
279
240
65
175
Total
$
34,407
$
9,200
$
25,207
$
27,117
$
5,812
$
21,305</t>
        </is>
      </c>
    </row>
    <row r="6">
      <c r="A6" s="4" t="inlineStr">
        <is>
          <t>Schedule of Estimated Future Amortization Expense</t>
        </is>
      </c>
      <c r="B6" s="4" t="inlineStr">
        <is>
          <t>The estimated future amortization expense for intangible assets as of December 26, 2020, is summarized as follows:
(in thousands)
2021
$
3,384
2022
3,384
2023
3,384
2024
3,240
2025
3,062
Thereafter
8,753
Total
$
25,20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6, 2020</t>
        </is>
      </c>
      <c r="C1" s="2" t="inlineStr">
        <is>
          <t>Dec. 28, 2019</t>
        </is>
      </c>
    </row>
    <row r="2">
      <c r="A2" s="3" t="inlineStr">
        <is>
          <t>Current assets:</t>
        </is>
      </c>
    </row>
    <row r="3">
      <c r="A3" s="4" t="inlineStr">
        <is>
          <t>Cash and cash equivalents</t>
        </is>
      </c>
      <c r="B3" s="6" t="n">
        <v>155576</v>
      </c>
      <c r="C3" s="6" t="n">
        <v>68353</v>
      </c>
    </row>
    <row r="4">
      <c r="A4" s="4" t="inlineStr">
        <is>
          <t>Accounts receivable, less allowance for doubtful accounts of $1,260 and $957 in 2020 and 2019, respectively</t>
        </is>
      </c>
      <c r="B4" s="5" t="n">
        <v>460878</v>
      </c>
      <c r="C4" s="5" t="n">
        <v>391810</v>
      </c>
    </row>
    <row r="5">
      <c r="A5" s="4" t="inlineStr">
        <is>
          <t>Inventories</t>
        </is>
      </c>
      <c r="B5" s="5" t="n">
        <v>298719</v>
      </c>
      <c r="C5" s="5" t="n">
        <v>280813</v>
      </c>
    </row>
    <row r="6">
      <c r="A6" s="4" t="inlineStr">
        <is>
          <t>Prepaids and other current assets</t>
        </is>
      </c>
      <c r="B6" s="5" t="n">
        <v>7758</v>
      </c>
      <c r="C6" s="5" t="n">
        <v>13614</v>
      </c>
    </row>
    <row r="7">
      <c r="A7" s="4" t="inlineStr">
        <is>
          <t>Total current assets</t>
        </is>
      </c>
      <c r="B7" s="5" t="n">
        <v>922931</v>
      </c>
      <c r="C7" s="5" t="n">
        <v>754590</v>
      </c>
    </row>
    <row r="8">
      <c r="A8" s="4" t="inlineStr">
        <is>
          <t>Property, plant and equipment, net</t>
        </is>
      </c>
      <c r="B8" s="5" t="n">
        <v>91009</v>
      </c>
      <c r="C8" s="5" t="n">
        <v>101837</v>
      </c>
    </row>
    <row r="9">
      <c r="A9" s="4" t="inlineStr">
        <is>
          <t>Operating lease right-of-use assets</t>
        </is>
      </c>
      <c r="B9" s="5" t="n">
        <v>39002</v>
      </c>
      <c r="C9" s="5" t="n">
        <v>32198</v>
      </c>
    </row>
    <row r="10">
      <c r="A10" s="4" t="inlineStr">
        <is>
          <t>Goodwill</t>
        </is>
      </c>
      <c r="B10" s="5" t="n">
        <v>91080</v>
      </c>
      <c r="C10" s="5" t="n">
        <v>74458</v>
      </c>
    </row>
    <row r="11">
      <c r="A11" s="4" t="inlineStr">
        <is>
          <t>Intangible assets, net</t>
        </is>
      </c>
      <c r="B11" s="5" t="n">
        <v>25207</v>
      </c>
      <c r="C11" s="5" t="n">
        <v>21305</v>
      </c>
    </row>
    <row r="12">
      <c r="A12" s="4" t="inlineStr">
        <is>
          <t>Deferred tax asset, net</t>
        </is>
      </c>
      <c r="B12" s="5" t="n">
        <v>12450</v>
      </c>
      <c r="C12" s="5" t="n">
        <v>4336</v>
      </c>
    </row>
    <row r="13">
      <c r="A13" s="4" t="inlineStr">
        <is>
          <t>Other assets</t>
        </is>
      </c>
      <c r="B13" s="5" t="n">
        <v>38982</v>
      </c>
      <c r="C13" s="5" t="n">
        <v>52348</v>
      </c>
    </row>
    <row r="14">
      <c r="A14" s="4" t="inlineStr">
        <is>
          <t>Total assets</t>
        </is>
      </c>
      <c r="B14" s="5" t="n">
        <v>1220661</v>
      </c>
      <c r="C14" s="5" t="n">
        <v>1041072</v>
      </c>
    </row>
    <row r="15">
      <c r="A15" s="3" t="inlineStr">
        <is>
          <t>Current liabilities:</t>
        </is>
      </c>
    </row>
    <row r="16">
      <c r="A16" s="4" t="inlineStr">
        <is>
          <t>Accounts payable</t>
        </is>
      </c>
      <c r="B16" s="5" t="n">
        <v>117878</v>
      </c>
      <c r="C16" s="5" t="n">
        <v>90437</v>
      </c>
    </row>
    <row r="17">
      <c r="A17" s="4" t="inlineStr">
        <is>
          <t>Accrued compensation</t>
        </is>
      </c>
      <c r="B17" s="5" t="n">
        <v>19711</v>
      </c>
      <c r="C17" s="5" t="n">
        <v>9782</v>
      </c>
    </row>
    <row r="18">
      <c r="A18" s="4" t="inlineStr">
        <is>
          <t>Accrued customer rebates and returns</t>
        </is>
      </c>
      <c r="B18" s="5" t="n">
        <v>155751</v>
      </c>
      <c r="C18" s="5" t="n">
        <v>105903</v>
      </c>
    </row>
    <row r="19">
      <c r="A19" s="4" t="inlineStr">
        <is>
          <t>Other accrued liabilities</t>
        </is>
      </c>
      <c r="B19" s="5" t="n">
        <v>29305</v>
      </c>
      <c r="C19" s="5" t="n">
        <v>14380</v>
      </c>
    </row>
    <row r="20">
      <c r="A20" s="4" t="inlineStr">
        <is>
          <t>Total current liabilities</t>
        </is>
      </c>
      <c r="B20" s="5" t="n">
        <v>322645</v>
      </c>
      <c r="C20" s="5" t="n">
        <v>220502</v>
      </c>
    </row>
    <row r="21">
      <c r="A21" s="4" t="inlineStr">
        <is>
          <t>Long-term operating lease liabilities</t>
        </is>
      </c>
      <c r="B21" s="5" t="n">
        <v>37083</v>
      </c>
      <c r="C21" s="5" t="n">
        <v>29730</v>
      </c>
    </row>
    <row r="22">
      <c r="A22" s="4" t="inlineStr">
        <is>
          <t>Other long-term liabilities</t>
        </is>
      </c>
      <c r="B22" s="5" t="n">
        <v>3555</v>
      </c>
      <c r="C22" s="5" t="n">
        <v>13297</v>
      </c>
    </row>
    <row r="23">
      <c r="A23" s="4" t="inlineStr">
        <is>
          <t>Deferred tax liabilities, net</t>
        </is>
      </c>
      <c r="B23" s="5" t="n">
        <v>3819</v>
      </c>
      <c r="C23" s="5" t="n">
        <v>3959</v>
      </c>
    </row>
    <row r="24">
      <c r="A24" s="4" t="inlineStr">
        <is>
          <t>Commitments and contingencies (Note 11)</t>
        </is>
      </c>
      <c r="B24" s="4" t="inlineStr">
        <is>
          <t xml:space="preserve"> </t>
        </is>
      </c>
      <c r="C24" s="4" t="inlineStr">
        <is>
          <t xml:space="preserve"> </t>
        </is>
      </c>
    </row>
    <row r="25">
      <c r="A25" s="3" t="inlineStr">
        <is>
          <t>Shareholders' equity:</t>
        </is>
      </c>
    </row>
    <row r="26">
      <c r="A26" s="4" t="inlineStr">
        <is>
          <t>Common stock, par value $0.01; authorized 50,000,000 shares; issued and outstanding 32,168,740 and 32,558,168 shares in 2020 and 2019, respectively</t>
        </is>
      </c>
      <c r="B26" s="5" t="n">
        <v>322</v>
      </c>
      <c r="C26" s="5" t="n">
        <v>326</v>
      </c>
    </row>
    <row r="27">
      <c r="A27" s="4" t="inlineStr">
        <is>
          <t>Additional paid-in capital</t>
        </is>
      </c>
      <c r="B27" s="5" t="n">
        <v>64085</v>
      </c>
      <c r="C27" s="5" t="n">
        <v>52605</v>
      </c>
    </row>
    <row r="28">
      <c r="A28" s="4" t="inlineStr">
        <is>
          <t>Retained earnings</t>
        </is>
      </c>
      <c r="B28" s="5" t="n">
        <v>789152</v>
      </c>
      <c r="C28" s="5" t="n">
        <v>720653</v>
      </c>
    </row>
    <row r="29">
      <c r="A29" s="4" t="inlineStr">
        <is>
          <t>Total shareholders' equity</t>
        </is>
      </c>
      <c r="B29" s="5" t="n">
        <v>853559</v>
      </c>
      <c r="C29" s="5" t="n">
        <v>773584</v>
      </c>
    </row>
    <row r="30">
      <c r="A30" s="4" t="inlineStr">
        <is>
          <t>Total liabilities and shareholders' equity</t>
        </is>
      </c>
      <c r="B30" s="6" t="n">
        <v>1220661</v>
      </c>
      <c r="C30" s="6" t="n">
        <v>10410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6, 2020</t>
        </is>
      </c>
    </row>
    <row r="3">
      <c r="A3" s="3" t="inlineStr">
        <is>
          <t>Income Tax Disclosure [Abstract]</t>
        </is>
      </c>
    </row>
    <row r="4">
      <c r="A4" s="4" t="inlineStr">
        <is>
          <t>Components of Income Tax Provision (Benefit)</t>
        </is>
      </c>
      <c r="B4" s="4" t="inlineStr">
        <is>
          <t>The components of the income tax provision (benefit) are as follows:
(in thousands)
2020
2019
2018
Current:
Federal
$
33,698
$
19,090
$
33,362
State
4,276
2,091
2,618
Foreign
491
(194
)
1,611
38,465
20,987
37,591
Deferred:
Federal
(8,475
)
2,084
1,398
State
(893
)
(280
)
186
Foreign
(231
)
(746
)
(1,642
)
(9,599
)
1,058
(58
)
Total
$
28,866
$
22,045
$
37,533</t>
        </is>
      </c>
    </row>
    <row r="5">
      <c r="A5" s="4" t="inlineStr">
        <is>
          <t>Reconciliation of Income Taxes at Statutory Tax Rate to Company's Effective Tax Rate</t>
        </is>
      </c>
      <c r="B5" s="4" t="inlineStr">
        <is>
          <t>The following is a reconciliation of income taxes at the statutory tax rate to the Company's effective tax rate:
2020
2019
2018
Federal taxes at statutory rate
21.0
%
21.0
%
21.0
%
State taxes, net of federal tax benefit
2.0
1.3
1.3
Research and development tax credit
(0.6
)
(0.5
)
(0.4
)
Federal permanent items
(0.2
)
(0.3
)
(0.1
)
Effect of foreign operations
0.1
(1.1
)
(0.2
)
Other
(1.0
)
0.4
0.3
Effective tax rate
21.3
%
20.8
%
21.9
%</t>
        </is>
      </c>
    </row>
    <row r="6">
      <c r="A6" s="4" t="inlineStr">
        <is>
          <t>Change in Unrecognized Tax Benefits</t>
        </is>
      </c>
      <c r="B6" s="4" t="inlineStr">
        <is>
          <t>The following table summarizes the change in unrecognized tax benefits for the three years ended December 26, 2020:
(in thousands)
2020
2019
2018
Balance at beginning of year
$
2,301
$
2,390
$
2,301
Reductions due to lapses in statutes of limitations
—
(200
)
(95
)
Reductions due to tax positions settled
(1,308
)
—
(368
)
Reductions due to reversals of prior year positions
(202
)
(28
)
(4
)
Additions based on tax positions taken during the current period
269
139
556
Balance at end of year
$
1,060
$
2,301
$
2,390</t>
        </is>
      </c>
    </row>
    <row r="7">
      <c r="A7" s="4" t="inlineStr">
        <is>
          <t>Reconciliation of Deferred Tax Assets and Liabilities</t>
        </is>
      </c>
      <c r="B7" s="4" t="inlineStr">
        <is>
          <t>Deferred income taxes result from timing differences in the recognition of revenue and expense between tax and financial statement purposes. The sources of temporary differences are as follows:
(in thousands)
December 26, 2020
December 28, 2019
Assets:
Inventories
$
11,346
$
9,545
Accounts receivable
16,452
10,695
Operating lease liability
9,352
7,273
Accrued expenses
3,550
1,974
Foreign tax credits
631
844
Total deferred tax assets
41,331
30,331
Valuation allowance
(1,256
)
(844
)
Net deferred tax assets
40,075
29,487
Liabilities:
Depreciation
10,586
10,296
Goodwill and intangible assets
12,419
11,742
Operating lease right of use asset
8,560
6,656
Other
(121
)
416
Gross deferred tax liabilities
31,444
29,110
Net deferred tax assets
$
8,631
$
37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26, 2020</t>
        </is>
      </c>
    </row>
    <row r="3">
      <c r="A3" s="3" t="inlineStr">
        <is>
          <t>Revenue From Contract With Customer [Abstract]</t>
        </is>
      </c>
    </row>
    <row r="4">
      <c r="A4" s="4" t="inlineStr">
        <is>
          <t>Summary of Disaggregated Net Sales</t>
        </is>
      </c>
      <c r="B4" s="4" t="inlineStr">
        <is>
          <t>The following tables present our disaggregated net sales by type of major good / product line, and geography.
For the Year Ended
(in thousands)
December 26, 2020
December 28, 2019
December 29, 2018
Powertrain
$
442,221
$
395,975
$
393,979
Chassis
324,399
297,350
278,584
Automotive Body
266,699
251,506
256,344
Hardware
59,429
46,498
44,798
Net Sales
$
1,092,748
$
991,329
$
973,705
For the Year Ended
(in thousands)
December 26, 2020
December 28, 2019
December 29, 2018
Net Sales to U.S. Customers
$
1,031,183
$
929,908
$
913,181
Net Sales to Non-U.S. Customers
61,565
61,421
60,524
Net Sales
$
1,092,748
$
991,329
$
973,70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Dec. 26, 2020</t>
        </is>
      </c>
    </row>
    <row r="3">
      <c r="A3" s="4" t="inlineStr">
        <is>
          <t>Schedule of Weighted Average Valuation Assumptions Used to Calculate Fair Value Granted</t>
        </is>
      </c>
      <c r="B3" s="4" t="inlineStr">
        <is>
          <t>The following table summarizes the weighted average valuation assumptions used to calculate the fair value of options granted and the associated weighted-average grant-date fair values:
For the Years Ended
December 26, 2020
December 28, 2019
December 29, 2018
Expected dividend yield
0
%
0
%
0
%
Expected stock price volatility
29
%
28
%
27
%
Risk-free interest rate
0.8
%
2.3
%
2.6
%
Expected life of options
5.3
5.4 years
3.0 years
Weighted-average grant-date fair value
$
17.84
$
24.32
$
15.88</t>
        </is>
      </c>
    </row>
    <row r="4">
      <c r="A4" s="4" t="inlineStr">
        <is>
          <t>Summary of Restricted Stock Awards and Restricted Stock Unit Activity</t>
        </is>
      </c>
      <c r="B4" s="4" t="inlineStr">
        <is>
          <t>The following table summarizes our restricted stock awards and restricted stock unit activity for the three years ended December 26, 2020:
Shares
Weighted Average Price
Balance at December 30, 2017
153,727
$
59.94
Granted
89,798
$
73.51
Vested
(45,707
)
$
62.56
Cancelled
(27,081
)
$
75.39
Balance at December 29, 2018
170,737
$
63.94
Granted
92,396
$
81.92
Vested
(41,586
)
$
55.72
Cancelled
(44,056
)
$
58.03
Balance at December 28, 2019
177,491
$
76.70
Granted
83,875
$
64.66
Vested
(27,477
)
$
71.25
Cancelled
(16,154
)
$
76.44
Balance at December 26, 2020
217,735
$
72.77</t>
        </is>
      </c>
    </row>
    <row r="5">
      <c r="A5" s="4" t="inlineStr">
        <is>
          <t>Summary of Stock Option Activity</t>
        </is>
      </c>
      <c r="B5" s="4" t="inlineStr">
        <is>
          <t>The following table summarizes our stock option activity for the three years ended December 26, 2020:
Shares
Option Price per Share
Weighted Average Price
Weighted Average Remaining Terms (years)
Aggregate Intrinsic Value
Balance at December 30, 2017
122,547
$5.67 – $82.59
$
57.74
Granted
81,995
$68.93 – $82.94
$
73.84
Exercised
(15,113
)
$5.67 – $78.64
$
39.38
Cancelled
(960
)
$72.55
$
72.55
Balance at December 29, 2018
188,469
$7.74 – $82.94
$
66.14
Granted
44,025
$73.72 – $84.93
$
81.84
Exercised
(38,009
)
$7.74 – $78.76
$
58.96
Cancelled
(12,773
)
$41.59 – $82.94
$
75.52
Balance at December 28, 2019
181,712
$41.59 – $82.94
$
70.78
Granted
109,352
$61.68 – $83.06
$
63.25
Exercised
(31,521
)
$41.59 – $82.94
$
50.77
Cancelled
(8,764
)
$61.68 – $74.21
$
65.24
Balance at December 26, 2020
250,779
$41.59 – $84.93
$
70.21
4.9
$
4,847,742
Options exercisable at December 26, 2020
78,066
$41.59 – $84.93
$
72.06
2.5
$
1,366,281</t>
        </is>
      </c>
    </row>
    <row r="6">
      <c r="A6" s="4" t="inlineStr">
        <is>
          <t>Summary of Shares Repurchase and Cancellation</t>
        </is>
      </c>
      <c r="B6" s="4" t="inlineStr">
        <is>
          <t>The following table summarizes the repurchase and cancellation of common stock:
For the Years Ended
December 26, 2020
December 28, 2019
December 29, 2018
Shares repurchased and cancelled
23,360
22,380
26,280
Total cost of shares repurchased and cancelled (in millions)
$
1.9
$
1.9
$
2.0
Average price per share
$
81.12
$
87.26
$
74.79
For the Years Ended
December 26, 2020
December 28, 2019
December 29, 2018
Shares repurchased and cancelled
439,275
499,564
622,223
Total cost of shares repurchased and cancelled (in millions)
$
36.8
$
39.4
$
43.4
Average price per share
$
83.73
$
78.84
$
69.73</t>
        </is>
      </c>
    </row>
    <row r="7">
      <c r="A7" s="4" t="inlineStr">
        <is>
          <t>Performance Restricted Stock [Member]</t>
        </is>
      </c>
    </row>
    <row r="8">
      <c r="A8" s="4" t="inlineStr">
        <is>
          <t>Schedule of Weighted Average Valuation Assumptions Used to Calculate Fair Value Granted</t>
        </is>
      </c>
      <c r="B8" s="4" t="inlineStr">
        <is>
          <t>The following table summarizes the weighted average valuation assumptions used to calculate the fair value of total shareholder return performance-based restricted stock awards and performance-based restricted stock units granted:
For the Years Ended
December 26, 2020
December 28, 2019
Share price
$
61.68
$
82.03
Expected dividend yield
0.0
%
0.0
%
Expected stock price volatility
31.5
%
27.7
%
Risk-free interest rate
0.9
%
2.5
%
Expected life
2.8 years
2.8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26, 2020</t>
        </is>
      </c>
    </row>
    <row r="3">
      <c r="A3" s="3" t="inlineStr">
        <is>
          <t>Earnings Per Share [Abstract]</t>
        </is>
      </c>
    </row>
    <row r="4">
      <c r="A4" s="4" t="inlineStr">
        <is>
          <t>Schedule of Computation of Basic Earnings per Share and Diluted Earnings per Share</t>
        </is>
      </c>
      <c r="B4" s="4" t="inlineStr">
        <is>
          <t>The following table sets forth the computation of basic earnings per share and diluted earnings per share:
For the Year Ended
(in thousands, except per share data)
December 26, 2020
December 28, 2019
December 29, 2018
Numerator:
Net income
$
106,870
$
83,762
$
133,602
Denominator:
Weighted average basic shares outstanding
32,280
32,606
33,097
Effect of compensation awards
93
82
110
Weighted average diluted shares outstanding
32,373
32,688
33,207
Earnings Per Share:
Basic
$
3.31
$
2.57
$
4.04
Diluted
$
3.30
$
2.56
$
4.0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 width="14" customWidth="1" min="6" max="6"/>
  </cols>
  <sheetData>
    <row r="1">
      <c r="A1" s="1" t="inlineStr">
        <is>
          <t>Summary of Significant Accounting Policies - Additional Information (Detail) $ in Millions</t>
        </is>
      </c>
      <c r="B1" s="2" t="inlineStr">
        <is>
          <t>12 Months Ended</t>
        </is>
      </c>
    </row>
    <row r="2">
      <c r="B2" s="2" t="inlineStr">
        <is>
          <t>Dec. 26, 2020USD ($)Customer</t>
        </is>
      </c>
      <c r="C2" s="2" t="inlineStr">
        <is>
          <t>Dec. 28, 2019USD ($)Customer</t>
        </is>
      </c>
      <c r="D2" s="2" t="inlineStr">
        <is>
          <t>Dec. 29, 2018USD ($)</t>
        </is>
      </c>
      <c r="E2" s="2" t="inlineStr">
        <is>
          <t>Jan. 31, 2020USD ($)</t>
        </is>
      </c>
      <c r="F2" s="2" t="inlineStr">
        <is>
          <t>Jan. 02, 2020</t>
        </is>
      </c>
    </row>
    <row r="3">
      <c r="A3" s="3" t="inlineStr">
        <is>
          <t>Significant Accounting Policies [Line Items]</t>
        </is>
      </c>
    </row>
    <row r="4">
      <c r="A4" s="4" t="inlineStr">
        <is>
          <t>Highly liquid short-term investments maturity date</t>
        </is>
      </c>
      <c r="B4" s="4" t="inlineStr">
        <is>
          <t>three months or less</t>
        </is>
      </c>
    </row>
    <row r="5">
      <c r="A5" s="4" t="inlineStr">
        <is>
          <t>Sale of accounts receivable</t>
        </is>
      </c>
      <c r="B5" s="6" t="n">
        <v>740</v>
      </c>
      <c r="C5" s="8" t="n">
        <v>676.4</v>
      </c>
      <c r="D5" s="8" t="n">
        <v>604.7</v>
      </c>
    </row>
    <row r="6">
      <c r="A6" s="4" t="inlineStr">
        <is>
          <t>Factoring costs associated with the sales of accounts receivable</t>
        </is>
      </c>
      <c r="B6" s="9" t="n">
        <v>13.2</v>
      </c>
      <c r="C6" s="9" t="n">
        <v>16.7</v>
      </c>
      <c r="D6" s="9" t="n">
        <v>14.5</v>
      </c>
    </row>
    <row r="7">
      <c r="A7" s="4" t="inlineStr">
        <is>
          <t>Long-term core inventory</t>
        </is>
      </c>
      <c r="B7" s="9" t="n">
        <v>19.6</v>
      </c>
      <c r="C7" s="9" t="n">
        <v>22.8</v>
      </c>
    </row>
    <row r="8">
      <c r="A8" s="4" t="inlineStr">
        <is>
          <t>Total book value of equity method investments with fair value</t>
        </is>
      </c>
      <c r="B8" s="9" t="n">
        <v>8.5</v>
      </c>
      <c r="C8" s="9" t="n">
        <v>19.3</v>
      </c>
    </row>
    <row r="9">
      <c r="A9" s="4" t="inlineStr">
        <is>
          <t>Income from equity method investments</t>
        </is>
      </c>
      <c r="B9" s="9" t="n">
        <v>1.3</v>
      </c>
      <c r="C9" s="8" t="n">
        <v>3.2</v>
      </c>
      <c r="D9" s="9" t="n">
        <v>2.2</v>
      </c>
    </row>
    <row r="10">
      <c r="A10" s="4" t="inlineStr">
        <is>
          <t>Carrying book value of cost method investments</t>
        </is>
      </c>
      <c r="B10" s="6" t="n">
        <v>5</v>
      </c>
    </row>
    <row r="11">
      <c r="A11" s="4" t="inlineStr">
        <is>
          <t>Number of largest customers | Customer</t>
        </is>
      </c>
      <c r="B11" s="5" t="n">
        <v>4</v>
      </c>
      <c r="C11" s="5" t="n">
        <v>4</v>
      </c>
    </row>
    <row r="12">
      <c r="A12" s="4" t="inlineStr">
        <is>
          <t>Credit Concentration Risk [Member]</t>
        </is>
      </c>
    </row>
    <row r="13">
      <c r="A13" s="3" t="inlineStr">
        <is>
          <t>Significant Accounting Policies [Line Items]</t>
        </is>
      </c>
    </row>
    <row r="14">
      <c r="A14" s="4" t="inlineStr">
        <is>
          <t>Concentration risk percentage</t>
        </is>
      </c>
      <c r="B14" s="4" t="inlineStr">
        <is>
          <t>82.00%</t>
        </is>
      </c>
      <c r="C14" s="4" t="inlineStr">
        <is>
          <t>80.00%</t>
        </is>
      </c>
    </row>
    <row r="15">
      <c r="A15" s="4" t="inlineStr">
        <is>
          <t>Supplier Concentration Risk [Member]</t>
        </is>
      </c>
    </row>
    <row r="16">
      <c r="A16" s="3" t="inlineStr">
        <is>
          <t>Significant Accounting Policies [Line Items]</t>
        </is>
      </c>
    </row>
    <row r="17">
      <c r="A17" s="4" t="inlineStr">
        <is>
          <t>Concentration risk percentage</t>
        </is>
      </c>
      <c r="B17" s="4" t="inlineStr">
        <is>
          <t>77.00%</t>
        </is>
      </c>
      <c r="C17" s="4" t="inlineStr">
        <is>
          <t>79.00%</t>
        </is>
      </c>
    </row>
    <row r="18">
      <c r="A18" s="4" t="inlineStr">
        <is>
          <t>Selling, General and Administrative Expenses [Member]</t>
        </is>
      </c>
    </row>
    <row r="19">
      <c r="A19" s="3" t="inlineStr">
        <is>
          <t>Significant Accounting Policies [Line Items]</t>
        </is>
      </c>
    </row>
    <row r="20">
      <c r="A20" s="4" t="inlineStr">
        <is>
          <t>Research and development costs</t>
        </is>
      </c>
      <c r="B20" s="8" t="n">
        <v>20.7</v>
      </c>
      <c r="C20" s="6" t="n">
        <v>21</v>
      </c>
      <c r="D20" s="8" t="n">
        <v>20.1</v>
      </c>
    </row>
    <row r="21">
      <c r="A21" s="4" t="inlineStr">
        <is>
          <t>Power Train Industries, Inc. [Member]</t>
        </is>
      </c>
    </row>
    <row r="22">
      <c r="A22" s="3" t="inlineStr">
        <is>
          <t>Significant Accounting Policies [Line Items]</t>
        </is>
      </c>
    </row>
    <row r="23">
      <c r="A23" s="4" t="inlineStr">
        <is>
          <t>Total book value of equity method investments with fair value</t>
        </is>
      </c>
      <c r="E23" s="8" t="n">
        <v>12.3</v>
      </c>
    </row>
    <row r="24">
      <c r="A24" s="4" t="inlineStr">
        <is>
          <t>Business acquisition, percentage of outstanding stock acquired</t>
        </is>
      </c>
      <c r="E24" s="4" t="inlineStr">
        <is>
          <t>60.00%</t>
        </is>
      </c>
      <c r="F24" s="4" t="inlineStr">
        <is>
          <t>60.00%</t>
        </is>
      </c>
    </row>
    <row r="25">
      <c r="A25" s="4" t="inlineStr">
        <is>
          <t>Minimum [Member]</t>
        </is>
      </c>
    </row>
    <row r="26">
      <c r="A26" s="3" t="inlineStr">
        <is>
          <t>Significant Accounting Policies [Line Items]</t>
        </is>
      </c>
    </row>
    <row r="27">
      <c r="A27" s="4" t="inlineStr">
        <is>
          <t>Estimated useful life of Property, Plant and Equipment</t>
        </is>
      </c>
      <c r="B27" s="4" t="inlineStr">
        <is>
          <t>3 years</t>
        </is>
      </c>
    </row>
    <row r="28">
      <c r="A28" s="4" t="inlineStr">
        <is>
          <t>Maximum [Member]</t>
        </is>
      </c>
    </row>
    <row r="29">
      <c r="A29" s="3" t="inlineStr">
        <is>
          <t>Significant Accounting Policies [Line Items]</t>
        </is>
      </c>
    </row>
    <row r="30">
      <c r="A30" s="4" t="inlineStr">
        <is>
          <t>Estimated useful life of Property, Plant and Equipment</t>
        </is>
      </c>
      <c r="B30" s="4" t="inlineStr">
        <is>
          <t>39 years</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by Major Asset (Detail)</t>
        </is>
      </c>
      <c r="B1" s="2" t="inlineStr">
        <is>
          <t>12 Months Ended</t>
        </is>
      </c>
    </row>
    <row r="2">
      <c r="B2" s="2" t="inlineStr">
        <is>
          <t>Dec. 26, 2020</t>
        </is>
      </c>
    </row>
    <row r="3">
      <c r="A3" s="4" t="inlineStr">
        <is>
          <t>Minimum [Member]</t>
        </is>
      </c>
    </row>
    <row r="4">
      <c r="A4" s="3" t="inlineStr">
        <is>
          <t>Property, Plant and Equipment [Line Items]</t>
        </is>
      </c>
    </row>
    <row r="5">
      <c r="A5" s="4" t="inlineStr">
        <is>
          <t>Estimated useful life of Property, Plant and Equipment</t>
        </is>
      </c>
      <c r="B5" s="4" t="inlineStr">
        <is>
          <t>3 years</t>
        </is>
      </c>
    </row>
    <row r="6">
      <c r="A6" s="4" t="inlineStr">
        <is>
          <t>Maximum [Member]</t>
        </is>
      </c>
    </row>
    <row r="7">
      <c r="A7" s="3" t="inlineStr">
        <is>
          <t>Property, Plant and Equipment [Line Items]</t>
        </is>
      </c>
    </row>
    <row r="8">
      <c r="A8" s="4" t="inlineStr">
        <is>
          <t>Estimated useful life of Property, Plant and Equipment</t>
        </is>
      </c>
      <c r="B8" s="4" t="inlineStr">
        <is>
          <t>39 years</t>
        </is>
      </c>
    </row>
    <row r="9">
      <c r="A9" s="4" t="inlineStr">
        <is>
          <t>Buildings and Building Improvements [Member] | Minimum [Member]</t>
        </is>
      </c>
    </row>
    <row r="10">
      <c r="A10" s="3" t="inlineStr">
        <is>
          <t>Property, Plant and Equipment [Line Items]</t>
        </is>
      </c>
    </row>
    <row r="11">
      <c r="A11" s="4" t="inlineStr">
        <is>
          <t>Estimated useful life of Property, Plant and Equipment</t>
        </is>
      </c>
      <c r="B11" s="4" t="inlineStr">
        <is>
          <t>10 years</t>
        </is>
      </c>
    </row>
    <row r="12">
      <c r="A12" s="4" t="inlineStr">
        <is>
          <t>Buildings and Building Improvements [Member] | Maximum [Member]</t>
        </is>
      </c>
    </row>
    <row r="13">
      <c r="A13" s="3" t="inlineStr">
        <is>
          <t>Property, Plant and Equipment [Line Items]</t>
        </is>
      </c>
    </row>
    <row r="14">
      <c r="A14" s="4" t="inlineStr">
        <is>
          <t>Estimated useful life of Property, Plant and Equipment</t>
        </is>
      </c>
      <c r="B14" s="4" t="inlineStr">
        <is>
          <t>39 years</t>
        </is>
      </c>
    </row>
    <row r="15">
      <c r="A15" s="4" t="inlineStr">
        <is>
          <t>Machinery, Equipment and Tooling [Member] | Minimum [Member]</t>
        </is>
      </c>
    </row>
    <row r="16">
      <c r="A16" s="3" t="inlineStr">
        <is>
          <t>Property, Plant and Equipment [Line Items]</t>
        </is>
      </c>
    </row>
    <row r="17">
      <c r="A17" s="4" t="inlineStr">
        <is>
          <t>Estimated useful life of Property, Plant and Equipment</t>
        </is>
      </c>
      <c r="B17" s="4" t="inlineStr">
        <is>
          <t>3 years</t>
        </is>
      </c>
    </row>
    <row r="18">
      <c r="A18" s="4" t="inlineStr">
        <is>
          <t>Machinery, Equipment and Tooling [Member] | Maximum [Member]</t>
        </is>
      </c>
    </row>
    <row r="19">
      <c r="A19" s="3" t="inlineStr">
        <is>
          <t>Property, Plant and Equipment [Line Items]</t>
        </is>
      </c>
    </row>
    <row r="20">
      <c r="A20" s="4" t="inlineStr">
        <is>
          <t>Estimated useful life of Property, Plant and Equipment</t>
        </is>
      </c>
      <c r="B20" s="4" t="inlineStr">
        <is>
          <t>7 years</t>
        </is>
      </c>
    </row>
    <row r="21">
      <c r="A21" s="4" t="inlineStr">
        <is>
          <t>Software and Computer Equipment [Member] | Minimum [Member]</t>
        </is>
      </c>
    </row>
    <row r="22">
      <c r="A22" s="3" t="inlineStr">
        <is>
          <t>Property, Plant and Equipment [Line Items]</t>
        </is>
      </c>
    </row>
    <row r="23">
      <c r="A23" s="4" t="inlineStr">
        <is>
          <t>Estimated useful life of Property, Plant and Equipment</t>
        </is>
      </c>
      <c r="B23" s="4" t="inlineStr">
        <is>
          <t>3 years</t>
        </is>
      </c>
    </row>
    <row r="24">
      <c r="A24" s="4" t="inlineStr">
        <is>
          <t>Software and Computer Equipment [Member] | Maximum [Member]</t>
        </is>
      </c>
    </row>
    <row r="25">
      <c r="A25" s="3" t="inlineStr">
        <is>
          <t>Property, Plant and Equipment [Line Items]</t>
        </is>
      </c>
    </row>
    <row r="26">
      <c r="A26" s="4" t="inlineStr">
        <is>
          <t>Estimated useful life of Property, Plant and Equipment</t>
        </is>
      </c>
      <c r="B26" s="4" t="inlineStr">
        <is>
          <t>10 years</t>
        </is>
      </c>
    </row>
    <row r="27">
      <c r="A27" s="4" t="inlineStr">
        <is>
          <t>Furniture, Fixtures and Leasehold Improvements [Member] | Minimum [Member]</t>
        </is>
      </c>
    </row>
    <row r="28">
      <c r="A28" s="3" t="inlineStr">
        <is>
          <t>Property, Plant and Equipment [Line Items]</t>
        </is>
      </c>
    </row>
    <row r="29">
      <c r="A29" s="4" t="inlineStr">
        <is>
          <t>Estimated useful life of Property, Plant and Equipment</t>
        </is>
      </c>
      <c r="B29" s="4" t="inlineStr">
        <is>
          <t>7 years</t>
        </is>
      </c>
    </row>
    <row r="30">
      <c r="A30" s="4" t="inlineStr">
        <is>
          <t>Furniture, Fixtures and Leasehold Improvements [Member] | Maximum [Member]</t>
        </is>
      </c>
    </row>
    <row r="31">
      <c r="A31" s="3" t="inlineStr">
        <is>
          <t>Property, Plant and Equipment [Line Items]</t>
        </is>
      </c>
    </row>
    <row r="32">
      <c r="A32" s="4" t="inlineStr">
        <is>
          <t>Estimated useful life of Property, Plant and Equipment</t>
        </is>
      </c>
      <c r="B32" s="4" t="inlineStr">
        <is>
          <t>39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New and Recently Adopted Accounting Pronouncements - Additional Information (Detail)</t>
        </is>
      </c>
      <c r="B1" s="2" t="inlineStr">
        <is>
          <t>Dec. 26, 2020</t>
        </is>
      </c>
    </row>
    <row r="2">
      <c r="A2" s="4" t="inlineStr">
        <is>
          <t>ASU 2017-04 [Member]</t>
        </is>
      </c>
    </row>
    <row r="3">
      <c r="A3" s="3" t="inlineStr">
        <is>
          <t>New Accounting Pronouncements or Change in Accounting Principle [Line Items]</t>
        </is>
      </c>
    </row>
    <row r="4">
      <c r="A4" s="4" t="inlineStr">
        <is>
          <t>Change in Accounting Principle, Accounting Standards Update, Early Adoption [true false]</t>
        </is>
      </c>
      <c r="B4" s="4" t="inlineStr">
        <is>
          <t>true</t>
        </is>
      </c>
    </row>
    <row r="5">
      <c r="A5" s="4" t="inlineStr">
        <is>
          <t>Change in Accounting Principle, Accounting Standards Update, Adopted [true false]</t>
        </is>
      </c>
      <c r="B5" s="4" t="inlineStr">
        <is>
          <t>true</t>
        </is>
      </c>
    </row>
    <row r="6">
      <c r="A6" s="4" t="inlineStr">
        <is>
          <t>Change in Accounting Principle, Accounting Standards Update, Immaterial Effect [true false]</t>
        </is>
      </c>
      <c r="B6" s="4" t="inlineStr">
        <is>
          <t>true</t>
        </is>
      </c>
    </row>
    <row r="7">
      <c r="A7" s="4" t="inlineStr">
        <is>
          <t>Change in Accounting Principle, Accounting Standards Update, Adoption Date</t>
        </is>
      </c>
      <c r="B7" s="4" t="inlineStr">
        <is>
          <t>Dec. 29,
		2019</t>
        </is>
      </c>
    </row>
    <row r="8">
      <c r="A8" s="4" t="inlineStr">
        <is>
          <t>ASU 2016-13 [Member]</t>
        </is>
      </c>
    </row>
    <row r="9">
      <c r="A9" s="3" t="inlineStr">
        <is>
          <t>New Accounting Pronouncements or Change in Accounting Principle [Line Items]</t>
        </is>
      </c>
    </row>
    <row r="10">
      <c r="A10" s="4" t="inlineStr">
        <is>
          <t>Change in Accounting Principle, Accounting Standards Update, Adopted [true false]</t>
        </is>
      </c>
      <c r="B10" s="4" t="inlineStr">
        <is>
          <t>true</t>
        </is>
      </c>
    </row>
    <row r="11">
      <c r="A11" s="4" t="inlineStr">
        <is>
          <t>Change in Accounting Principle, Accounting Standards Update, Immaterial Effect [true false]</t>
        </is>
      </c>
      <c r="B11" s="4" t="inlineStr">
        <is>
          <t>true</t>
        </is>
      </c>
    </row>
    <row r="12">
      <c r="A12" s="4" t="inlineStr">
        <is>
          <t>Change in Accounting Principle, Accounting Standards Update, Adoption Date</t>
        </is>
      </c>
      <c r="B12" s="4" t="inlineStr">
        <is>
          <t>Dec. 29,
		2019</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cquisitions and Investments - Additional Information (Detail) - USD ($) $ in Thousands</t>
        </is>
      </c>
      <c r="B1" s="2" t="inlineStr">
        <is>
          <t>Jan. 02, 2020</t>
        </is>
      </c>
      <c r="C1" s="2" t="inlineStr">
        <is>
          <t>Aug. 31, 2018</t>
        </is>
      </c>
      <c r="D1" s="2" t="inlineStr">
        <is>
          <t>Dec. 26, 2020</t>
        </is>
      </c>
      <c r="E1" s="2" t="inlineStr">
        <is>
          <t>Dec. 28, 2019</t>
        </is>
      </c>
      <c r="F1" s="2" t="inlineStr">
        <is>
          <t>Jan. 31, 2020</t>
        </is>
      </c>
      <c r="G1" s="2" t="inlineStr">
        <is>
          <t>Dec. 29, 2018</t>
        </is>
      </c>
    </row>
    <row r="2">
      <c r="A2" s="3" t="inlineStr">
        <is>
          <t>Business Acquisition [Line Items]</t>
        </is>
      </c>
    </row>
    <row r="3">
      <c r="A3" s="4" t="inlineStr">
        <is>
          <t>Business acquisition, goodwill</t>
        </is>
      </c>
      <c r="D3" s="6" t="n">
        <v>91080</v>
      </c>
      <c r="E3" s="6" t="n">
        <v>74458</v>
      </c>
      <c r="G3" s="6" t="n">
        <v>72606</v>
      </c>
    </row>
    <row r="4">
      <c r="A4" s="4" t="inlineStr">
        <is>
          <t>Business acquisition, measurement period adjustments, increase to goodwill</t>
        </is>
      </c>
      <c r="E4" s="5" t="n">
        <v>1852</v>
      </c>
    </row>
    <row r="5">
      <c r="A5" s="4" t="inlineStr">
        <is>
          <t>Power Train Industries, Inc. [Member]</t>
        </is>
      </c>
    </row>
    <row r="6">
      <c r="A6" s="3" t="inlineStr">
        <is>
          <t>Business Acquisition [Line Items]</t>
        </is>
      </c>
    </row>
    <row r="7">
      <c r="A7" s="4" t="inlineStr">
        <is>
          <t>Fair value of previously held equity interest</t>
        </is>
      </c>
      <c r="B7" s="6" t="n">
        <v>12300</v>
      </c>
    </row>
    <row r="8">
      <c r="A8" s="4" t="inlineStr">
        <is>
          <t>Equity method investment, ownership percentage</t>
        </is>
      </c>
      <c r="B8" s="4" t="inlineStr">
        <is>
          <t>40.00%</t>
        </is>
      </c>
    </row>
    <row r="9">
      <c r="A9" s="4" t="inlineStr">
        <is>
          <t>Power Train Industries, Inc. [Member]</t>
        </is>
      </c>
    </row>
    <row r="10">
      <c r="A10" s="3" t="inlineStr">
        <is>
          <t>Business Acquisition [Line Items]</t>
        </is>
      </c>
    </row>
    <row r="11">
      <c r="A11" s="4" t="inlineStr">
        <is>
          <t>Business acquisition, percentage of outstanding stock acquired</t>
        </is>
      </c>
      <c r="B11" s="4" t="inlineStr">
        <is>
          <t>60.00%</t>
        </is>
      </c>
      <c r="F11" s="4" t="inlineStr">
        <is>
          <t>60.00%</t>
        </is>
      </c>
    </row>
    <row r="12">
      <c r="A12" s="4" t="inlineStr">
        <is>
          <t>Total purchase price</t>
        </is>
      </c>
      <c r="B12" s="6" t="n">
        <v>30700</v>
      </c>
    </row>
    <row r="13">
      <c r="A13" s="4" t="inlineStr">
        <is>
          <t>Business acquisition, value of outstanding stock acquired</t>
        </is>
      </c>
      <c r="B13" s="5" t="n">
        <v>18400</v>
      </c>
    </row>
    <row r="14">
      <c r="A14" s="4" t="inlineStr">
        <is>
          <t>Business combination, separately recognized transactions, net gains and losses</t>
        </is>
      </c>
      <c r="D14" s="6" t="n">
        <v>2500</v>
      </c>
    </row>
    <row r="15">
      <c r="A15" s="4" t="inlineStr">
        <is>
          <t>Business acquisition, goodwill</t>
        </is>
      </c>
      <c r="B15" s="5" t="n">
        <v>16700</v>
      </c>
    </row>
    <row r="16">
      <c r="A16" s="4" t="inlineStr">
        <is>
          <t>Business acquisition, identified intangibles</t>
        </is>
      </c>
      <c r="B16" s="5" t="n">
        <v>7290</v>
      </c>
    </row>
    <row r="17">
      <c r="A17" s="4" t="inlineStr">
        <is>
          <t>Business acquisition, other net assets</t>
        </is>
      </c>
      <c r="B17" s="5" t="n">
        <v>6700</v>
      </c>
    </row>
    <row r="18">
      <c r="A18" s="4" t="inlineStr">
        <is>
          <t>Business acquisition, cash</t>
        </is>
      </c>
      <c r="B18" s="5" t="n">
        <v>3500</v>
      </c>
    </row>
    <row r="19">
      <c r="A19" s="4" t="inlineStr">
        <is>
          <t>Business acquisition, accounts receivables</t>
        </is>
      </c>
      <c r="B19" s="5" t="n">
        <v>2000</v>
      </c>
    </row>
    <row r="20">
      <c r="A20" s="4" t="inlineStr">
        <is>
          <t>Business acquisition, inventory</t>
        </is>
      </c>
      <c r="B20" s="5" t="n">
        <v>5600</v>
      </c>
    </row>
    <row r="21">
      <c r="A21" s="4" t="inlineStr">
        <is>
          <t>Business acquisition, other assets and liabilities net</t>
        </is>
      </c>
      <c r="B21" s="6" t="n">
        <v>4400</v>
      </c>
    </row>
    <row r="22">
      <c r="A22" s="4" t="inlineStr">
        <is>
          <t>Flight Systems Automotive Group LLC [Member]</t>
        </is>
      </c>
    </row>
    <row r="23">
      <c r="A23" s="3" t="inlineStr">
        <is>
          <t>Business Acquisition [Line Items]</t>
        </is>
      </c>
    </row>
    <row r="24">
      <c r="A24" s="4" t="inlineStr">
        <is>
          <t>Business acquisition, percentage of outstanding stock acquired</t>
        </is>
      </c>
      <c r="C24" s="4" t="inlineStr">
        <is>
          <t>100.00%</t>
        </is>
      </c>
    </row>
    <row r="25">
      <c r="A25" s="4" t="inlineStr">
        <is>
          <t>Business acquisition, goodwill</t>
        </is>
      </c>
      <c r="C25" s="6" t="n">
        <v>7400</v>
      </c>
    </row>
    <row r="26">
      <c r="A26" s="4" t="inlineStr">
        <is>
          <t>Business acquisition, identified intangibles</t>
        </is>
      </c>
      <c r="C26" s="5" t="n">
        <v>4100</v>
      </c>
    </row>
    <row r="27">
      <c r="A27" s="4" t="inlineStr">
        <is>
          <t>Business acquisition, other net assets</t>
        </is>
      </c>
      <c r="C27" s="5" t="n">
        <v>16000</v>
      </c>
    </row>
    <row r="28">
      <c r="A28" s="4" t="inlineStr">
        <is>
          <t>Business acquisition, accounts receivables</t>
        </is>
      </c>
      <c r="C28" s="5" t="n">
        <v>2000</v>
      </c>
    </row>
    <row r="29">
      <c r="A29" s="4" t="inlineStr">
        <is>
          <t>Business acquisition, inventory</t>
        </is>
      </c>
      <c r="C29" s="5" t="n">
        <v>8400</v>
      </c>
    </row>
    <row r="30">
      <c r="A30" s="4" t="inlineStr">
        <is>
          <t>Business acquisition, other assets and liabilities net</t>
        </is>
      </c>
      <c r="C30" s="5" t="n">
        <v>1200</v>
      </c>
    </row>
    <row r="31">
      <c r="A31" s="4" t="inlineStr">
        <is>
          <t>Business acquisition, cash paid</t>
        </is>
      </c>
      <c r="C31" s="5" t="n">
        <v>27500</v>
      </c>
    </row>
    <row r="32">
      <c r="A32" s="4" t="inlineStr">
        <is>
          <t>Business acquisition, fixed assets</t>
        </is>
      </c>
      <c r="C32" s="6" t="n">
        <v>4400</v>
      </c>
    </row>
    <row r="33">
      <c r="A33" s="4" t="inlineStr">
        <is>
          <t>Business acquisition, measurement period adjustments, increase to goodwill</t>
        </is>
      </c>
      <c r="E33" s="5" t="n">
        <v>1900</v>
      </c>
    </row>
    <row r="34">
      <c r="A34" s="4" t="inlineStr">
        <is>
          <t>Business acquisition, measurement period adjustments, decrease to inventory</t>
        </is>
      </c>
      <c r="E34" s="5" t="n">
        <v>700</v>
      </c>
    </row>
    <row r="35">
      <c r="A35" s="4" t="inlineStr">
        <is>
          <t>Business acquisition, measurement period adjustments, decrease to identified intangibles</t>
        </is>
      </c>
      <c r="E35" s="6" t="n">
        <v>12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and Investments - Schedule of Valuation of Intangible Assets Acquired and Related Amortization Periods (Detail) - USD ($) $ in Thousands</t>
        </is>
      </c>
      <c r="B1" s="2" t="inlineStr">
        <is>
          <t>Jan. 02, 2020</t>
        </is>
      </c>
      <c r="C1" s="2" t="inlineStr">
        <is>
          <t>Aug. 31, 2018</t>
        </is>
      </c>
    </row>
    <row r="2">
      <c r="A2" s="4" t="inlineStr">
        <is>
          <t>Power Train Industries, Inc. [Member]</t>
        </is>
      </c>
    </row>
    <row r="3">
      <c r="A3" s="3" t="inlineStr">
        <is>
          <t>Business Acquisition [Line Items]</t>
        </is>
      </c>
    </row>
    <row r="4">
      <c r="A4" s="4" t="inlineStr">
        <is>
          <t>Valuation,Intangible assets</t>
        </is>
      </c>
      <c r="B4" s="6" t="n">
        <v>7290</v>
      </c>
    </row>
    <row r="5">
      <c r="A5" s="4" t="inlineStr">
        <is>
          <t>Flight Systems Automotive Group LLC [Member]</t>
        </is>
      </c>
    </row>
    <row r="6">
      <c r="A6" s="3" t="inlineStr">
        <is>
          <t>Business Acquisition [Line Items]</t>
        </is>
      </c>
    </row>
    <row r="7">
      <c r="A7" s="4" t="inlineStr">
        <is>
          <t>Valuation,Intangible assets</t>
        </is>
      </c>
      <c r="C7" s="6" t="n">
        <v>4100</v>
      </c>
    </row>
    <row r="8">
      <c r="A8" s="4" t="inlineStr">
        <is>
          <t>Customer Relationships [Member] | Power Train Industries, Inc. [Member]</t>
        </is>
      </c>
    </row>
    <row r="9">
      <c r="A9" s="3" t="inlineStr">
        <is>
          <t>Business Acquisition [Line Items]</t>
        </is>
      </c>
    </row>
    <row r="10">
      <c r="A10" s="4" t="inlineStr">
        <is>
          <t>Valuation,Intangible assets</t>
        </is>
      </c>
      <c r="B10" s="6" t="n">
        <v>4600</v>
      </c>
    </row>
    <row r="11">
      <c r="A11" s="4" t="inlineStr">
        <is>
          <t>Amortization Period (in years)</t>
        </is>
      </c>
      <c r="B11" s="4" t="inlineStr">
        <is>
          <t>15 years</t>
        </is>
      </c>
    </row>
    <row r="12">
      <c r="A12" s="4" t="inlineStr">
        <is>
          <t>Customer Relationships [Member] | Flight Systems Automotive Group LLC [Member]</t>
        </is>
      </c>
    </row>
    <row r="13">
      <c r="A13" s="3" t="inlineStr">
        <is>
          <t>Business Acquisition [Line Items]</t>
        </is>
      </c>
    </row>
    <row r="14">
      <c r="A14" s="4" t="inlineStr">
        <is>
          <t>Valuation,Intangible assets</t>
        </is>
      </c>
      <c r="C14" s="6" t="n">
        <v>3400</v>
      </c>
    </row>
    <row r="15">
      <c r="A15" s="4" t="inlineStr">
        <is>
          <t>Amortization Period (in years)</t>
        </is>
      </c>
      <c r="C15" s="4" t="inlineStr">
        <is>
          <t>8 years</t>
        </is>
      </c>
    </row>
    <row r="16">
      <c r="A16" s="4" t="inlineStr">
        <is>
          <t>Trade Names [Member] | Power Train Industries, Inc. [Member]</t>
        </is>
      </c>
    </row>
    <row r="17">
      <c r="A17" s="3" t="inlineStr">
        <is>
          <t>Business Acquisition [Line Items]</t>
        </is>
      </c>
    </row>
    <row r="18">
      <c r="A18" s="4" t="inlineStr">
        <is>
          <t>Valuation,Intangible assets</t>
        </is>
      </c>
      <c r="B18" s="6" t="n">
        <v>700</v>
      </c>
    </row>
    <row r="19">
      <c r="A19" s="4" t="inlineStr">
        <is>
          <t>Amortization Period (in years)</t>
        </is>
      </c>
      <c r="B19" s="4" t="inlineStr">
        <is>
          <t>5 years</t>
        </is>
      </c>
    </row>
    <row r="20">
      <c r="A20" s="4" t="inlineStr">
        <is>
          <t>Trade Names [Member] | Flight Systems Automotive Group LLC [Member]</t>
        </is>
      </c>
    </row>
    <row r="21">
      <c r="A21" s="3" t="inlineStr">
        <is>
          <t>Business Acquisition [Line Items]</t>
        </is>
      </c>
    </row>
    <row r="22">
      <c r="A22" s="4" t="inlineStr">
        <is>
          <t>Valuation,Intangible assets</t>
        </is>
      </c>
      <c r="C22" s="6" t="n">
        <v>460</v>
      </c>
    </row>
    <row r="23">
      <c r="A23" s="4" t="inlineStr">
        <is>
          <t>Amortization Period (in years)</t>
        </is>
      </c>
      <c r="C23" s="4" t="inlineStr">
        <is>
          <t>5 years</t>
        </is>
      </c>
    </row>
    <row r="24">
      <c r="A24" s="4" t="inlineStr">
        <is>
          <t>Technology [Member] | Power Train Industries, Inc. [Member]</t>
        </is>
      </c>
    </row>
    <row r="25">
      <c r="A25" s="3" t="inlineStr">
        <is>
          <t>Business Acquisition [Line Items]</t>
        </is>
      </c>
    </row>
    <row r="26">
      <c r="A26" s="4" t="inlineStr">
        <is>
          <t>Valuation,Intangible assets</t>
        </is>
      </c>
      <c r="B26" s="6" t="n">
        <v>1800</v>
      </c>
    </row>
    <row r="27">
      <c r="A27" s="4" t="inlineStr">
        <is>
          <t>Amortization Period (in years)</t>
        </is>
      </c>
      <c r="B27" s="4" t="inlineStr">
        <is>
          <t>8 years</t>
        </is>
      </c>
    </row>
    <row r="28">
      <c r="A28" s="4" t="inlineStr">
        <is>
          <t>Other [Member] | Power Train Industries, Inc. [Member]</t>
        </is>
      </c>
    </row>
    <row r="29">
      <c r="A29" s="3" t="inlineStr">
        <is>
          <t>Business Acquisition [Line Items]</t>
        </is>
      </c>
    </row>
    <row r="30">
      <c r="A30" s="4" t="inlineStr">
        <is>
          <t>Valuation,Intangible assets</t>
        </is>
      </c>
      <c r="B30" s="6" t="n">
        <v>190</v>
      </c>
    </row>
    <row r="31">
      <c r="A31" s="4" t="inlineStr">
        <is>
          <t>Amortization Period (in years)</t>
        </is>
      </c>
      <c r="B31" s="4" t="inlineStr">
        <is>
          <t>5 years</t>
        </is>
      </c>
    </row>
    <row r="32">
      <c r="A32" s="4" t="inlineStr">
        <is>
          <t>Other [Member] | Flight Systems Automotive Group LLC [Member]</t>
        </is>
      </c>
    </row>
    <row r="33">
      <c r="A33" s="3" t="inlineStr">
        <is>
          <t>Business Acquisition [Line Items]</t>
        </is>
      </c>
    </row>
    <row r="34">
      <c r="A34" s="4" t="inlineStr">
        <is>
          <t>Valuation,Intangible assets</t>
        </is>
      </c>
      <c r="C34" s="6" t="n">
        <v>240</v>
      </c>
    </row>
    <row r="35">
      <c r="A35" s="4" t="inlineStr">
        <is>
          <t>Amortization Period (in years)</t>
        </is>
      </c>
      <c r="C35" s="4" t="inlineStr">
        <is>
          <t>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 Inventories (Detail) - USD ($) $ in Thousands</t>
        </is>
      </c>
      <c r="B1" s="2" t="inlineStr">
        <is>
          <t>Dec. 26, 2020</t>
        </is>
      </c>
      <c r="C1" s="2" t="inlineStr">
        <is>
          <t>Dec. 28, 2019</t>
        </is>
      </c>
    </row>
    <row r="2">
      <c r="A2" s="3" t="inlineStr">
        <is>
          <t>Inventory Disclosure [Abstract]</t>
        </is>
      </c>
    </row>
    <row r="3">
      <c r="A3" s="4" t="inlineStr">
        <is>
          <t>Bulk product</t>
        </is>
      </c>
      <c r="B3" s="6" t="n">
        <v>136726</v>
      </c>
      <c r="C3" s="6" t="n">
        <v>114308</v>
      </c>
    </row>
    <row r="4">
      <c r="A4" s="4" t="inlineStr">
        <is>
          <t>Finished product</t>
        </is>
      </c>
      <c r="B4" s="5" t="n">
        <v>157484</v>
      </c>
      <c r="C4" s="5" t="n">
        <v>161866</v>
      </c>
    </row>
    <row r="5">
      <c r="A5" s="4" t="inlineStr">
        <is>
          <t>Packaging materials</t>
        </is>
      </c>
      <c r="B5" s="5" t="n">
        <v>4509</v>
      </c>
      <c r="C5" s="5" t="n">
        <v>4639</v>
      </c>
    </row>
    <row r="6">
      <c r="A6" s="4" t="inlineStr">
        <is>
          <t>Total</t>
        </is>
      </c>
      <c r="B6" s="6" t="n">
        <v>298719</v>
      </c>
      <c r="C6" s="6" t="n">
        <v>2808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26, 2020</t>
        </is>
      </c>
      <c r="C1" s="2" t="inlineStr">
        <is>
          <t>Dec. 28, 2019</t>
        </is>
      </c>
    </row>
    <row r="2">
      <c r="A2" s="3" t="inlineStr">
        <is>
          <t>Statement Of Financial Position [Abstract]</t>
        </is>
      </c>
    </row>
    <row r="3">
      <c r="A3" s="4" t="inlineStr">
        <is>
          <t>Allowance for doubtful accounts and customer credits</t>
        </is>
      </c>
      <c r="B3" s="6" t="n">
        <v>1260</v>
      </c>
      <c r="C3" s="6" t="n">
        <v>957</v>
      </c>
    </row>
    <row r="4">
      <c r="A4" s="4" t="inlineStr">
        <is>
          <t>Common stock, par value</t>
        </is>
      </c>
      <c r="B4" s="7" t="n">
        <v>0.01</v>
      </c>
      <c r="C4" s="7" t="n">
        <v>0.01</v>
      </c>
    </row>
    <row r="5">
      <c r="A5" s="4" t="inlineStr">
        <is>
          <t>Common stock, shares authorized</t>
        </is>
      </c>
      <c r="B5" s="5" t="n">
        <v>50000000</v>
      </c>
      <c r="C5" s="5" t="n">
        <v>50000000</v>
      </c>
    </row>
    <row r="6">
      <c r="A6" s="4" t="inlineStr">
        <is>
          <t>Common stock, shares issued</t>
        </is>
      </c>
      <c r="B6" s="5" t="n">
        <v>32168740</v>
      </c>
      <c r="C6" s="5" t="n">
        <v>32558168</v>
      </c>
    </row>
    <row r="7">
      <c r="A7" s="4" t="inlineStr">
        <is>
          <t>Common stock, shares outstanding</t>
        </is>
      </c>
      <c r="B7" s="5" t="n">
        <v>32168740</v>
      </c>
      <c r="C7" s="5" t="n">
        <v>325581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Detail) - USD ($) $ in Thousands</t>
        </is>
      </c>
      <c r="B1" s="2" t="inlineStr">
        <is>
          <t>Dec. 26, 2020</t>
        </is>
      </c>
      <c r="C1" s="2" t="inlineStr">
        <is>
          <t>Dec. 28, 2019</t>
        </is>
      </c>
    </row>
    <row r="2">
      <c r="A2" s="3" t="inlineStr">
        <is>
          <t>Property, Plant and Equipment [Line Items]</t>
        </is>
      </c>
    </row>
    <row r="3">
      <c r="A3" s="4" t="inlineStr">
        <is>
          <t>Total</t>
        </is>
      </c>
      <c r="B3" s="6" t="n">
        <v>259919</v>
      </c>
      <c r="C3" s="6" t="n">
        <v>249881</v>
      </c>
    </row>
    <row r="4">
      <c r="A4" s="4" t="inlineStr">
        <is>
          <t>Less-accumulated depreciation and amortization</t>
        </is>
      </c>
      <c r="B4" s="5" t="n">
        <v>-168910</v>
      </c>
      <c r="C4" s="5" t="n">
        <v>-148044</v>
      </c>
    </row>
    <row r="5">
      <c r="A5" s="4" t="inlineStr">
        <is>
          <t>Property, plant and equipment, net</t>
        </is>
      </c>
      <c r="B5" s="5" t="n">
        <v>91009</v>
      </c>
      <c r="C5" s="5" t="n">
        <v>101837</v>
      </c>
    </row>
    <row r="6">
      <c r="A6" s="4" t="inlineStr">
        <is>
          <t>Buildings [Member]</t>
        </is>
      </c>
    </row>
    <row r="7">
      <c r="A7" s="3" t="inlineStr">
        <is>
          <t>Property, Plant and Equipment [Line Items]</t>
        </is>
      </c>
    </row>
    <row r="8">
      <c r="A8" s="4" t="inlineStr">
        <is>
          <t>Total</t>
        </is>
      </c>
      <c r="B8" s="5" t="n">
        <v>37676</v>
      </c>
      <c r="C8" s="5" t="n">
        <v>37513</v>
      </c>
    </row>
    <row r="9">
      <c r="A9" s="4" t="inlineStr">
        <is>
          <t>Machinery, Equipment and Tooling [Member]</t>
        </is>
      </c>
    </row>
    <row r="10">
      <c r="A10" s="3" t="inlineStr">
        <is>
          <t>Property, Plant and Equipment [Line Items]</t>
        </is>
      </c>
    </row>
    <row r="11">
      <c r="A11" s="4" t="inlineStr">
        <is>
          <t>Total</t>
        </is>
      </c>
      <c r="B11" s="5" t="n">
        <v>131853</v>
      </c>
      <c r="C11" s="5" t="n">
        <v>126663</v>
      </c>
    </row>
    <row r="12">
      <c r="A12" s="4" t="inlineStr">
        <is>
          <t>Furniture, Fixtures and Leasehold Improvements [Member]</t>
        </is>
      </c>
    </row>
    <row r="13">
      <c r="A13" s="3" t="inlineStr">
        <is>
          <t>Property, Plant and Equipment [Line Items]</t>
        </is>
      </c>
    </row>
    <row r="14">
      <c r="A14" s="4" t="inlineStr">
        <is>
          <t>Total</t>
        </is>
      </c>
      <c r="B14" s="5" t="n">
        <v>5468</v>
      </c>
      <c r="C14" s="5" t="n">
        <v>5308</v>
      </c>
    </row>
    <row r="15">
      <c r="A15" s="4" t="inlineStr">
        <is>
          <t>Software and Computer Equipment [Member]</t>
        </is>
      </c>
    </row>
    <row r="16">
      <c r="A16" s="3" t="inlineStr">
        <is>
          <t>Property, Plant and Equipment [Line Items]</t>
        </is>
      </c>
    </row>
    <row r="17">
      <c r="A17" s="4" t="inlineStr">
        <is>
          <t>Total</t>
        </is>
      </c>
      <c r="B17" s="6" t="n">
        <v>84922</v>
      </c>
      <c r="C17" s="6" t="n">
        <v>803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Dec. 26, 2020</t>
        </is>
      </c>
      <c r="C2" s="2" t="inlineStr">
        <is>
          <t>Dec. 28, 2019</t>
        </is>
      </c>
      <c r="D2" s="2" t="inlineStr">
        <is>
          <t>Dec. 29, 2018</t>
        </is>
      </c>
    </row>
    <row r="3">
      <c r="A3" s="3" t="inlineStr">
        <is>
          <t>Property Plant And Equipment [Abstract]</t>
        </is>
      </c>
    </row>
    <row r="4">
      <c r="A4" s="4" t="inlineStr">
        <is>
          <t>Depreciation and amortization expenses</t>
        </is>
      </c>
      <c r="B4" s="8" t="n">
        <v>26.6</v>
      </c>
      <c r="C4" s="8" t="n">
        <v>25.4</v>
      </c>
      <c r="D4" s="8" t="n">
        <v>25.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dditional Information (Detail) - USD ($)</t>
        </is>
      </c>
      <c r="B1" s="2" t="inlineStr">
        <is>
          <t>12 Months Ended</t>
        </is>
      </c>
    </row>
    <row r="2">
      <c r="B2" s="2" t="inlineStr">
        <is>
          <t>Dec. 26, 2020</t>
        </is>
      </c>
      <c r="C2" s="2" t="inlineStr">
        <is>
          <t>Dec. 28, 2019</t>
        </is>
      </c>
      <c r="D2" s="2" t="inlineStr">
        <is>
          <t>Dec. 29, 2018</t>
        </is>
      </c>
    </row>
    <row r="3">
      <c r="A3" s="3" t="inlineStr">
        <is>
          <t>Lessee Lease Description [Line Items]</t>
        </is>
      </c>
    </row>
    <row r="4">
      <c r="A4" s="4" t="inlineStr">
        <is>
          <t>Finance leases</t>
        </is>
      </c>
      <c r="B4" s="6" t="n">
        <v>0</v>
      </c>
      <c r="C4" s="6" t="n">
        <v>0</v>
      </c>
    </row>
    <row r="5">
      <c r="A5" s="4" t="inlineStr">
        <is>
          <t>Cash paid for operating leases</t>
        </is>
      </c>
      <c r="B5" s="6" t="n">
        <v>7700000</v>
      </c>
      <c r="C5" s="6" t="n">
        <v>6000000</v>
      </c>
    </row>
    <row r="6">
      <c r="A6" s="4" t="inlineStr">
        <is>
          <t>Rent expense for operating leases, including short-term equipment and storage rentals</t>
        </is>
      </c>
      <c r="D6" s="6" t="n">
        <v>6900000</v>
      </c>
    </row>
    <row r="7">
      <c r="A7" s="4" t="inlineStr">
        <is>
          <t>Minimum [Member]</t>
        </is>
      </c>
    </row>
    <row r="8">
      <c r="A8" s="3" t="inlineStr">
        <is>
          <t>Lessee Lease Description [Line Items]</t>
        </is>
      </c>
    </row>
    <row r="9">
      <c r="A9" s="4" t="inlineStr">
        <is>
          <t>Operating lease remaining lease term</t>
        </is>
      </c>
      <c r="C9" s="4" t="inlineStr">
        <is>
          <t>1 year</t>
        </is>
      </c>
    </row>
    <row r="10">
      <c r="A10" s="4" t="inlineStr">
        <is>
          <t>Maximum [Member]</t>
        </is>
      </c>
    </row>
    <row r="11">
      <c r="A11" s="3" t="inlineStr">
        <is>
          <t>Lessee Lease Description [Line Items]</t>
        </is>
      </c>
    </row>
    <row r="12">
      <c r="A12" s="4" t="inlineStr">
        <is>
          <t>Operating lease remaining lease term</t>
        </is>
      </c>
      <c r="C12" s="4" t="inlineStr">
        <is>
          <t>11 year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Summary of Lease Expense (Detail) - USD ($) $ in Thousands</t>
        </is>
      </c>
      <c r="B1" s="2" t="inlineStr">
        <is>
          <t>12 Months Ended</t>
        </is>
      </c>
    </row>
    <row r="2">
      <c r="B2" s="2" t="inlineStr">
        <is>
          <t>Dec. 26, 2020</t>
        </is>
      </c>
      <c r="C2" s="2" t="inlineStr">
        <is>
          <t>Dec. 28, 2019</t>
        </is>
      </c>
    </row>
    <row r="3">
      <c r="A3" s="3" t="inlineStr">
        <is>
          <t>Leases [Abstract]</t>
        </is>
      </c>
    </row>
    <row r="4">
      <c r="A4" s="4" t="inlineStr">
        <is>
          <t>Operating lease expense</t>
        </is>
      </c>
      <c r="B4" s="6" t="n">
        <v>7732</v>
      </c>
      <c r="C4" s="6" t="n">
        <v>7362</v>
      </c>
    </row>
    <row r="5">
      <c r="A5" s="4" t="inlineStr">
        <is>
          <t>Short-term lease expense</t>
        </is>
      </c>
      <c r="B5" s="5" t="n">
        <v>3647</v>
      </c>
      <c r="C5" s="5" t="n">
        <v>4547</v>
      </c>
    </row>
    <row r="6">
      <c r="A6" s="4" t="inlineStr">
        <is>
          <t>Total lease expense</t>
        </is>
      </c>
      <c r="B6" s="6" t="n">
        <v>11379</v>
      </c>
      <c r="C6" s="6" t="n">
        <v>1190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ummary of Supplemental Balance Sheet Information Related to Operating Leases (Detail) - USD ($) $ in Thousands</t>
        </is>
      </c>
      <c r="B1" s="2" t="inlineStr">
        <is>
          <t>Dec. 26, 2020</t>
        </is>
      </c>
      <c r="C1" s="2" t="inlineStr">
        <is>
          <t>Dec. 28, 2019</t>
        </is>
      </c>
    </row>
    <row r="2">
      <c r="A2" s="3" t="inlineStr">
        <is>
          <t>Leases [Abstract]</t>
        </is>
      </c>
    </row>
    <row r="3">
      <c r="A3" s="4" t="inlineStr">
        <is>
          <t>Operating lease right-of-use assets</t>
        </is>
      </c>
      <c r="B3" s="6" t="n">
        <v>39002</v>
      </c>
      <c r="C3" s="6" t="n">
        <v>32198</v>
      </c>
    </row>
    <row r="4">
      <c r="A4" s="4" t="inlineStr">
        <is>
          <t>Other accrued liabilities</t>
        </is>
      </c>
      <c r="B4" s="6" t="n">
        <v>5470</v>
      </c>
      <c r="C4" s="6" t="n">
        <v>5348</v>
      </c>
    </row>
    <row r="5">
      <c r="A5" s="4" t="inlineStr">
        <is>
          <t>Operating Lease, Liability, Current, Statement of Financial Position [Extensible List]</t>
        </is>
      </c>
      <c r="B5" s="4" t="inlineStr">
        <is>
          <t>us-gaap:OtherAccruedLiabilitiesCurrent</t>
        </is>
      </c>
      <c r="C5" s="4" t="inlineStr">
        <is>
          <t>us-gaap:OtherAccruedLiabilitiesCurrent</t>
        </is>
      </c>
    </row>
    <row r="6">
      <c r="A6" s="4" t="inlineStr">
        <is>
          <t>Long-term operating lease liabilities</t>
        </is>
      </c>
      <c r="B6" s="6" t="n">
        <v>37083</v>
      </c>
      <c r="C6" s="6" t="n">
        <v>29730</v>
      </c>
    </row>
    <row r="7">
      <c r="A7" s="4" t="inlineStr">
        <is>
          <t>Total operating lease liabilities</t>
        </is>
      </c>
      <c r="B7" s="6" t="n">
        <v>42553</v>
      </c>
      <c r="C7" s="6" t="n">
        <v>35078</v>
      </c>
    </row>
    <row r="8">
      <c r="A8" s="4" t="inlineStr">
        <is>
          <t>Weighted average remaining lease term (years)</t>
        </is>
      </c>
      <c r="B8" s="4" t="inlineStr">
        <is>
          <t>8 years 11 months 8 days</t>
        </is>
      </c>
      <c r="C8" s="4" t="inlineStr">
        <is>
          <t>10 years 9 months 29 days</t>
        </is>
      </c>
    </row>
    <row r="9">
      <c r="A9" s="4" t="inlineStr">
        <is>
          <t>Weighted average discount rate</t>
        </is>
      </c>
      <c r="B9" s="4" t="inlineStr">
        <is>
          <t>5.55%</t>
        </is>
      </c>
      <c r="C9" s="4" t="inlineStr">
        <is>
          <t>6.32%</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Lease Liabilities (Detail) - USD ($) $ in Thousands</t>
        </is>
      </c>
      <c r="B1" s="2" t="inlineStr">
        <is>
          <t>Dec. 26, 2020</t>
        </is>
      </c>
      <c r="C1" s="2" t="inlineStr">
        <is>
          <t>Dec. 28, 2019</t>
        </is>
      </c>
    </row>
    <row r="2">
      <c r="A2" s="3" t="inlineStr">
        <is>
          <t>Leases [Abstract]</t>
        </is>
      </c>
    </row>
    <row r="3">
      <c r="A3" s="4" t="inlineStr">
        <is>
          <t>2021</t>
        </is>
      </c>
      <c r="B3" s="6" t="n">
        <v>7346</v>
      </c>
    </row>
    <row r="4">
      <c r="A4" s="4" t="inlineStr">
        <is>
          <t>2022</t>
        </is>
      </c>
      <c r="B4" s="5" t="n">
        <v>6777</v>
      </c>
    </row>
    <row r="5">
      <c r="A5" s="4" t="inlineStr">
        <is>
          <t>2023</t>
        </is>
      </c>
      <c r="B5" s="5" t="n">
        <v>5041</v>
      </c>
    </row>
    <row r="6">
      <c r="A6" s="4" t="inlineStr">
        <is>
          <t>2024</t>
        </is>
      </c>
      <c r="B6" s="5" t="n">
        <v>4859</v>
      </c>
    </row>
    <row r="7">
      <c r="A7" s="4" t="inlineStr">
        <is>
          <t>2025</t>
        </is>
      </c>
      <c r="B7" s="5" t="n">
        <v>4581</v>
      </c>
    </row>
    <row r="8">
      <c r="A8" s="4" t="inlineStr">
        <is>
          <t>2026 and thereafter</t>
        </is>
      </c>
      <c r="B8" s="5" t="n">
        <v>23998</v>
      </c>
    </row>
    <row r="9">
      <c r="A9" s="4" t="inlineStr">
        <is>
          <t>Total lease payments</t>
        </is>
      </c>
      <c r="B9" s="5" t="n">
        <v>52602</v>
      </c>
    </row>
    <row r="10">
      <c r="A10" s="4" t="inlineStr">
        <is>
          <t>Less: Imputed interest</t>
        </is>
      </c>
      <c r="B10" s="5" t="n">
        <v>-10049</v>
      </c>
    </row>
    <row r="11">
      <c r="A11" s="4" t="inlineStr">
        <is>
          <t>Present value of lease liabilities</t>
        </is>
      </c>
      <c r="B11" s="6" t="n">
        <v>42553</v>
      </c>
      <c r="C11" s="6" t="n">
        <v>350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USD ($) $ in Millions</t>
        </is>
      </c>
      <c r="B1" s="2" t="inlineStr">
        <is>
          <t>12 Months Ended</t>
        </is>
      </c>
    </row>
    <row r="2">
      <c r="B2" s="2" t="inlineStr">
        <is>
          <t>Dec. 26, 2020</t>
        </is>
      </c>
      <c r="C2" s="2" t="inlineStr">
        <is>
          <t>Dec. 28, 2019</t>
        </is>
      </c>
      <c r="D2" s="2" t="inlineStr">
        <is>
          <t>Dec. 29, 2018</t>
        </is>
      </c>
    </row>
    <row r="3">
      <c r="A3" s="3" t="inlineStr">
        <is>
          <t>Goodwill And Intangible Assets Disclosure [Abstract]</t>
        </is>
      </c>
    </row>
    <row r="4">
      <c r="A4" s="4" t="inlineStr">
        <is>
          <t>Amortization expense associated with intangible assets</t>
        </is>
      </c>
      <c r="B4" s="8" t="n">
        <v>3.4</v>
      </c>
      <c r="C4" s="8" t="n">
        <v>2.6</v>
      </c>
      <c r="D4" s="8" t="n">
        <v>2.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 - USD ($) $ in Thousands</t>
        </is>
      </c>
      <c r="B1" s="2" t="inlineStr">
        <is>
          <t>12 Months Ended</t>
        </is>
      </c>
    </row>
    <row r="2">
      <c r="B2" s="2" t="inlineStr">
        <is>
          <t>Dec. 26, 2020</t>
        </is>
      </c>
      <c r="C2" s="2" t="inlineStr">
        <is>
          <t>Dec. 28, 2019</t>
        </is>
      </c>
    </row>
    <row r="3">
      <c r="A3" s="3" t="inlineStr">
        <is>
          <t>Goodwill And Intangible Assets Disclosure [Abstract]</t>
        </is>
      </c>
    </row>
    <row r="4">
      <c r="A4" s="4" t="inlineStr">
        <is>
          <t>Balance at beginning of period</t>
        </is>
      </c>
      <c r="B4" s="6" t="n">
        <v>74458</v>
      </c>
      <c r="C4" s="6" t="n">
        <v>72606</v>
      </c>
    </row>
    <row r="5">
      <c r="A5" s="4" t="inlineStr">
        <is>
          <t>Goodwill acquired</t>
        </is>
      </c>
      <c r="B5" s="5" t="n">
        <v>16622</v>
      </c>
    </row>
    <row r="6">
      <c r="A6" s="4" t="inlineStr">
        <is>
          <t>Measurement period adjustment</t>
        </is>
      </c>
      <c r="C6" s="5" t="n">
        <v>1852</v>
      </c>
    </row>
    <row r="7">
      <c r="A7" s="4" t="inlineStr">
        <is>
          <t>Balance at end of period</t>
        </is>
      </c>
      <c r="B7" s="6" t="n">
        <v>91080</v>
      </c>
      <c r="C7" s="6" t="n">
        <v>7445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Schedule of Intangible Assets (Detail) - USD ($) $ in Thousands</t>
        </is>
      </c>
      <c r="B1" s="2" t="inlineStr">
        <is>
          <t>12 Months Ended</t>
        </is>
      </c>
    </row>
    <row r="2">
      <c r="B2" s="2" t="inlineStr">
        <is>
          <t>Dec. 26, 2020</t>
        </is>
      </c>
      <c r="C2" s="2" t="inlineStr">
        <is>
          <t>Dec. 28, 2019</t>
        </is>
      </c>
    </row>
    <row r="3">
      <c r="A3" s="3" t="inlineStr">
        <is>
          <t>Finite Lived Intangible Assets [Line Items]</t>
        </is>
      </c>
    </row>
    <row r="4">
      <c r="A4" s="4" t="inlineStr">
        <is>
          <t>Gross Carrying Value</t>
        </is>
      </c>
      <c r="B4" s="6" t="n">
        <v>34407</v>
      </c>
      <c r="C4" s="6" t="n">
        <v>27117</v>
      </c>
    </row>
    <row r="5">
      <c r="A5" s="4" t="inlineStr">
        <is>
          <t>Accumulated Amortization</t>
        </is>
      </c>
      <c r="B5" s="5" t="n">
        <v>9200</v>
      </c>
      <c r="C5" s="5" t="n">
        <v>5812</v>
      </c>
    </row>
    <row r="6">
      <c r="A6" s="4" t="inlineStr">
        <is>
          <t>Net Carrying Value</t>
        </is>
      </c>
      <c r="B6" s="6" t="n">
        <v>25207</v>
      </c>
      <c r="C6" s="5" t="n">
        <v>21305</v>
      </c>
    </row>
    <row r="7">
      <c r="A7" s="4" t="inlineStr">
        <is>
          <t>Customer Relationships [Member]</t>
        </is>
      </c>
    </row>
    <row r="8">
      <c r="A8" s="3" t="inlineStr">
        <is>
          <t>Finite Lived Intangible Assets [Line Items]</t>
        </is>
      </c>
    </row>
    <row r="9">
      <c r="A9" s="4" t="inlineStr">
        <is>
          <t>Weighted Average Amortization Period (years)</t>
        </is>
      </c>
      <c r="B9" s="4" t="inlineStr">
        <is>
          <t>8 years 8 months 12 days</t>
        </is>
      </c>
    </row>
    <row r="10">
      <c r="A10" s="4" t="inlineStr">
        <is>
          <t>Gross Carrying Value</t>
        </is>
      </c>
      <c r="B10" s="6" t="n">
        <v>25050</v>
      </c>
      <c r="C10" s="5" t="n">
        <v>20450</v>
      </c>
    </row>
    <row r="11">
      <c r="A11" s="4" t="inlineStr">
        <is>
          <t>Accumulated Amortization</t>
        </is>
      </c>
      <c r="B11" s="5" t="n">
        <v>7141</v>
      </c>
      <c r="C11" s="5" t="n">
        <v>4698</v>
      </c>
    </row>
    <row r="12">
      <c r="A12" s="4" t="inlineStr">
        <is>
          <t>Net Carrying Value</t>
        </is>
      </c>
      <c r="B12" s="6" t="n">
        <v>17909</v>
      </c>
      <c r="C12" s="5" t="n">
        <v>15752</v>
      </c>
    </row>
    <row r="13">
      <c r="A13" s="4" t="inlineStr">
        <is>
          <t>Trade Names [Member]</t>
        </is>
      </c>
    </row>
    <row r="14">
      <c r="A14" s="3" t="inlineStr">
        <is>
          <t>Finite Lived Intangible Assets [Line Items]</t>
        </is>
      </c>
    </row>
    <row r="15">
      <c r="A15" s="4" t="inlineStr">
        <is>
          <t>Weighted Average Amortization Period (years)</t>
        </is>
      </c>
      <c r="B15" s="4" t="inlineStr">
        <is>
          <t>10 years 7 months 6 days</t>
        </is>
      </c>
    </row>
    <row r="16">
      <c r="A16" s="4" t="inlineStr">
        <is>
          <t>Gross Carrying Value</t>
        </is>
      </c>
      <c r="B16" s="6" t="n">
        <v>6760</v>
      </c>
      <c r="C16" s="5" t="n">
        <v>6060</v>
      </c>
    </row>
    <row r="17">
      <c r="A17" s="4" t="inlineStr">
        <is>
          <t>Accumulated Amortization</t>
        </is>
      </c>
      <c r="B17" s="5" t="n">
        <v>1585</v>
      </c>
      <c r="C17" s="5" t="n">
        <v>975</v>
      </c>
    </row>
    <row r="18">
      <c r="A18" s="4" t="inlineStr">
        <is>
          <t>Net Carrying Value</t>
        </is>
      </c>
      <c r="B18" s="6" t="n">
        <v>5175</v>
      </c>
      <c r="C18" s="5" t="n">
        <v>5085</v>
      </c>
    </row>
    <row r="19">
      <c r="A19" s="4" t="inlineStr">
        <is>
          <t>Technology [Member]</t>
        </is>
      </c>
    </row>
    <row r="20">
      <c r="A20" s="3" t="inlineStr">
        <is>
          <t>Finite Lived Intangible Assets [Line Items]</t>
        </is>
      </c>
    </row>
    <row r="21">
      <c r="A21" s="4" t="inlineStr">
        <is>
          <t>Weighted Average Amortization Period (years)</t>
        </is>
      </c>
      <c r="B21" s="4" t="inlineStr">
        <is>
          <t>7 years 7 months 6 days</t>
        </is>
      </c>
    </row>
    <row r="22">
      <c r="A22" s="4" t="inlineStr">
        <is>
          <t>Gross Carrying Value</t>
        </is>
      </c>
      <c r="B22" s="6" t="n">
        <v>2167</v>
      </c>
      <c r="C22" s="5" t="n">
        <v>367</v>
      </c>
    </row>
    <row r="23">
      <c r="A23" s="4" t="inlineStr">
        <is>
          <t>Accumulated Amortization</t>
        </is>
      </c>
      <c r="B23" s="5" t="n">
        <v>323</v>
      </c>
      <c r="C23" s="5" t="n">
        <v>74</v>
      </c>
    </row>
    <row r="24">
      <c r="A24" s="4" t="inlineStr">
        <is>
          <t>Net Carrying Value</t>
        </is>
      </c>
      <c r="B24" s="6" t="n">
        <v>1844</v>
      </c>
      <c r="C24" s="5" t="n">
        <v>293</v>
      </c>
    </row>
    <row r="25">
      <c r="A25" s="4" t="inlineStr">
        <is>
          <t>Other [Member]</t>
        </is>
      </c>
    </row>
    <row r="26">
      <c r="A26" s="3" t="inlineStr">
        <is>
          <t>Finite Lived Intangible Assets [Line Items]</t>
        </is>
      </c>
    </row>
    <row r="27">
      <c r="A27" s="4" t="inlineStr">
        <is>
          <t>Weighted Average Amortization Period (years)</t>
        </is>
      </c>
      <c r="B27" s="4" t="inlineStr">
        <is>
          <t>3 years 4 months 24 days</t>
        </is>
      </c>
    </row>
    <row r="28">
      <c r="A28" s="4" t="inlineStr">
        <is>
          <t>Gross Carrying Value</t>
        </is>
      </c>
      <c r="B28" s="6" t="n">
        <v>430</v>
      </c>
      <c r="C28" s="5" t="n">
        <v>240</v>
      </c>
    </row>
    <row r="29">
      <c r="A29" s="4" t="inlineStr">
        <is>
          <t>Accumulated Amortization</t>
        </is>
      </c>
      <c r="B29" s="5" t="n">
        <v>151</v>
      </c>
      <c r="C29" s="5" t="n">
        <v>65</v>
      </c>
    </row>
    <row r="30">
      <c r="A30" s="4" t="inlineStr">
        <is>
          <t>Net Carrying Value</t>
        </is>
      </c>
      <c r="B30" s="6" t="n">
        <v>279</v>
      </c>
      <c r="C30" s="6" t="n">
        <v>17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Detail) - USD ($) $ in Thousands</t>
        </is>
      </c>
      <c r="B1" s="2" t="inlineStr">
        <is>
          <t>Dec. 26, 2020</t>
        </is>
      </c>
      <c r="C1" s="2" t="inlineStr">
        <is>
          <t>Dec. 28, 2019</t>
        </is>
      </c>
    </row>
    <row r="2">
      <c r="A2" s="3" t="inlineStr">
        <is>
          <t>Goodwill And Intangible Assets Disclosure [Abstract]</t>
        </is>
      </c>
    </row>
    <row r="3">
      <c r="A3" s="4" t="inlineStr">
        <is>
          <t>2021</t>
        </is>
      </c>
      <c r="B3" s="6" t="n">
        <v>3384</v>
      </c>
    </row>
    <row r="4">
      <c r="A4" s="4" t="inlineStr">
        <is>
          <t>2022</t>
        </is>
      </c>
      <c r="B4" s="5" t="n">
        <v>3384</v>
      </c>
    </row>
    <row r="5">
      <c r="A5" s="4" t="inlineStr">
        <is>
          <t>2023</t>
        </is>
      </c>
      <c r="B5" s="5" t="n">
        <v>3384</v>
      </c>
    </row>
    <row r="6">
      <c r="A6" s="4" t="inlineStr">
        <is>
          <t>2024</t>
        </is>
      </c>
      <c r="B6" s="5" t="n">
        <v>3240</v>
      </c>
    </row>
    <row r="7">
      <c r="A7" s="4" t="inlineStr">
        <is>
          <t>2025</t>
        </is>
      </c>
      <c r="B7" s="5" t="n">
        <v>3062</v>
      </c>
    </row>
    <row r="8">
      <c r="A8" s="4" t="inlineStr">
        <is>
          <t>Thereafter</t>
        </is>
      </c>
      <c r="B8" s="5" t="n">
        <v>8753</v>
      </c>
    </row>
    <row r="9">
      <c r="A9" s="4" t="inlineStr">
        <is>
          <t>Net Carrying Value</t>
        </is>
      </c>
      <c r="B9" s="6" t="n">
        <v>25207</v>
      </c>
      <c r="C9" s="6" t="n">
        <v>213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27" customWidth="1" min="5" max="5"/>
  </cols>
  <sheetData>
    <row r="1">
      <c r="A1" s="1" t="inlineStr">
        <is>
          <t>Consolidated Statements of Shareholders' Equity - USD ($) $ in Thousands</t>
        </is>
      </c>
      <c r="B1" s="2" t="inlineStr">
        <is>
          <t>Total</t>
        </is>
      </c>
      <c r="C1" s="2" t="inlineStr">
        <is>
          <t>Common Stock [Member]</t>
        </is>
      </c>
      <c r="D1" s="2" t="inlineStr">
        <is>
          <t>Additional Paid-In Capital [Member]</t>
        </is>
      </c>
      <c r="E1" s="2" t="inlineStr">
        <is>
          <t>Retained Earnings [Member]</t>
        </is>
      </c>
    </row>
    <row r="2">
      <c r="A2" s="4" t="inlineStr">
        <is>
          <t>Beginning Balance at Dec. 30, 2017</t>
        </is>
      </c>
      <c r="B2" s="6" t="n">
        <v>634807</v>
      </c>
      <c r="C2" s="6" t="n">
        <v>336</v>
      </c>
      <c r="D2" s="6" t="n">
        <v>44812</v>
      </c>
      <c r="E2" s="6" t="n">
        <v>589659</v>
      </c>
    </row>
    <row r="3">
      <c r="A3" s="4" t="inlineStr">
        <is>
          <t>Beginning Balance, Shares at Dec. 30, 2017</t>
        </is>
      </c>
      <c r="C3" s="5" t="n">
        <v>33571524</v>
      </c>
    </row>
    <row r="4">
      <c r="A4" s="4" t="inlineStr">
        <is>
          <t>Exercise of stock options</t>
        </is>
      </c>
      <c r="B4" s="5" t="n">
        <v>200</v>
      </c>
      <c r="D4" s="5" t="n">
        <v>200</v>
      </c>
    </row>
    <row r="5">
      <c r="A5" s="4" t="inlineStr">
        <is>
          <t>Exercise of stock options, shares</t>
        </is>
      </c>
      <c r="C5" s="5" t="n">
        <v>10572</v>
      </c>
    </row>
    <row r="6">
      <c r="A6" s="4" t="inlineStr">
        <is>
          <t>Compensation expense under Incentive Stock Plan</t>
        </is>
      </c>
      <c r="B6" s="5" t="n">
        <v>3460</v>
      </c>
      <c r="D6" s="5" t="n">
        <v>3460</v>
      </c>
    </row>
    <row r="7">
      <c r="A7" s="4" t="inlineStr">
        <is>
          <t>Purchase and cancellation of common stock</t>
        </is>
      </c>
      <c r="B7" s="5" t="n">
        <v>-45351</v>
      </c>
      <c r="C7" s="6" t="n">
        <v>-7</v>
      </c>
      <c r="D7" s="5" t="n">
        <v>-1167</v>
      </c>
      <c r="E7" s="5" t="n">
        <v>-44177</v>
      </c>
    </row>
    <row r="8">
      <c r="A8" s="4" t="inlineStr">
        <is>
          <t>Purchase and cancellation of common stock, Shares</t>
        </is>
      </c>
      <c r="C8" s="5" t="n">
        <v>-648503</v>
      </c>
    </row>
    <row r="9">
      <c r="A9" s="4" t="inlineStr">
        <is>
          <t>Issuance of non-vested stock, net of cancellations</t>
        </is>
      </c>
      <c r="B9" s="5" t="n">
        <v>1799</v>
      </c>
      <c r="C9" s="6" t="n">
        <v>1</v>
      </c>
      <c r="D9" s="5" t="n">
        <v>1798</v>
      </c>
    </row>
    <row r="10">
      <c r="A10" s="4" t="inlineStr">
        <is>
          <t>Issuance of non-vested stock, net of cancellations, Shares</t>
        </is>
      </c>
      <c r="C10" s="5" t="n">
        <v>83891</v>
      </c>
    </row>
    <row r="11">
      <c r="A11" s="4" t="inlineStr">
        <is>
          <t>Other stock related activity, net of tax</t>
        </is>
      </c>
      <c r="B11" s="5" t="n">
        <v>-894</v>
      </c>
      <c r="D11" s="5" t="n">
        <v>-1242</v>
      </c>
      <c r="E11" s="5" t="n">
        <v>348</v>
      </c>
    </row>
    <row r="12">
      <c r="A12" s="4" t="inlineStr">
        <is>
          <t>Other stock related activity, net of tax, Shares</t>
        </is>
      </c>
      <c r="C12" s="5" t="n">
        <v>-12623</v>
      </c>
    </row>
    <row r="13">
      <c r="A13" s="4" t="inlineStr">
        <is>
          <t>Net income</t>
        </is>
      </c>
      <c r="B13" s="5" t="n">
        <v>133602</v>
      </c>
      <c r="E13" s="5" t="n">
        <v>133602</v>
      </c>
    </row>
    <row r="14">
      <c r="A14" s="4" t="inlineStr">
        <is>
          <t>Ending Balance at Dec. 29, 2018</t>
        </is>
      </c>
      <c r="B14" s="5" t="n">
        <v>727623</v>
      </c>
      <c r="C14" s="6" t="n">
        <v>330</v>
      </c>
      <c r="D14" s="5" t="n">
        <v>47861</v>
      </c>
      <c r="E14" s="5" t="n">
        <v>679432</v>
      </c>
    </row>
    <row r="15">
      <c r="A15" s="4" t="inlineStr">
        <is>
          <t>Ending Balance, Shares at Dec. 29, 2018</t>
        </is>
      </c>
      <c r="C15" s="5" t="n">
        <v>33004861</v>
      </c>
    </row>
    <row r="16">
      <c r="A16" s="4" t="inlineStr">
        <is>
          <t>Exercise of stock options</t>
        </is>
      </c>
      <c r="B16" s="5" t="n">
        <v>123</v>
      </c>
      <c r="D16" s="5" t="n">
        <v>123</v>
      </c>
    </row>
    <row r="17">
      <c r="A17" s="4" t="inlineStr">
        <is>
          <t>Exercise of stock options, shares</t>
        </is>
      </c>
      <c r="C17" s="5" t="n">
        <v>14227</v>
      </c>
    </row>
    <row r="18">
      <c r="A18" s="4" t="inlineStr">
        <is>
          <t>Compensation expense under Incentive Stock Plan</t>
        </is>
      </c>
      <c r="B18" s="5" t="n">
        <v>3077</v>
      </c>
      <c r="D18" s="5" t="n">
        <v>3077</v>
      </c>
    </row>
    <row r="19">
      <c r="A19" s="4" t="inlineStr">
        <is>
          <t>Purchase and cancellation of common stock</t>
        </is>
      </c>
      <c r="B19" s="5" t="n">
        <v>-41339</v>
      </c>
      <c r="C19" s="6" t="n">
        <v>-5</v>
      </c>
      <c r="D19" s="5" t="n">
        <v>-939</v>
      </c>
      <c r="E19" s="5" t="n">
        <v>-40395</v>
      </c>
    </row>
    <row r="20">
      <c r="A20" s="4" t="inlineStr">
        <is>
          <t>Purchase and cancellation of common stock, Shares</t>
        </is>
      </c>
      <c r="C20" s="5" t="n">
        <v>-521944</v>
      </c>
    </row>
    <row r="21">
      <c r="A21" s="4" t="inlineStr">
        <is>
          <t>Issuance of non-vested stock, net of cancellations</t>
        </is>
      </c>
      <c r="B21" s="5" t="n">
        <v>1377</v>
      </c>
      <c r="C21" s="6" t="n">
        <v>1</v>
      </c>
      <c r="D21" s="5" t="n">
        <v>1376</v>
      </c>
    </row>
    <row r="22">
      <c r="A22" s="4" t="inlineStr">
        <is>
          <t>Issuance of non-vested stock, net of cancellations, Shares</t>
        </is>
      </c>
      <c r="C22" s="5" t="n">
        <v>69826</v>
      </c>
    </row>
    <row r="23">
      <c r="A23" s="4" t="inlineStr">
        <is>
          <t>Other stock related activity, net of tax</t>
        </is>
      </c>
      <c r="B23" s="5" t="n">
        <v>-1039</v>
      </c>
      <c r="D23" s="5" t="n">
        <v>1107</v>
      </c>
      <c r="E23" s="5" t="n">
        <v>-2146</v>
      </c>
    </row>
    <row r="24">
      <c r="A24" s="4" t="inlineStr">
        <is>
          <t>Other stock related activity, net of tax, Shares</t>
        </is>
      </c>
      <c r="C24" s="5" t="n">
        <v>-10707</v>
      </c>
    </row>
    <row r="25">
      <c r="A25" s="4" t="inlineStr">
        <is>
          <t>Net income</t>
        </is>
      </c>
      <c r="B25" s="5" t="n">
        <v>83762</v>
      </c>
      <c r="E25" s="5" t="n">
        <v>83762</v>
      </c>
    </row>
    <row r="26">
      <c r="A26" s="4" t="inlineStr">
        <is>
          <t>Ending Balance at Dec. 28, 2019</t>
        </is>
      </c>
      <c r="B26" s="6" t="n">
        <v>773584</v>
      </c>
      <c r="C26" s="6" t="n">
        <v>326</v>
      </c>
      <c r="D26" s="5" t="n">
        <v>52605</v>
      </c>
      <c r="E26" s="5" t="n">
        <v>720653</v>
      </c>
    </row>
    <row r="27">
      <c r="A27" s="4" t="inlineStr">
        <is>
          <t>Ending Balance, Shares at Dec. 28, 2019</t>
        </is>
      </c>
      <c r="B27" s="5" t="n">
        <v>32558168</v>
      </c>
      <c r="C27" s="5" t="n">
        <v>32556263</v>
      </c>
    </row>
    <row r="28">
      <c r="A28" s="4" t="inlineStr">
        <is>
          <t>Exercise of stock options</t>
        </is>
      </c>
      <c r="B28" s="6" t="n">
        <v>1184</v>
      </c>
      <c r="D28" s="5" t="n">
        <v>1184</v>
      </c>
    </row>
    <row r="29">
      <c r="A29" s="4" t="inlineStr">
        <is>
          <t>Exercise of stock options, shares</t>
        </is>
      </c>
      <c r="C29" s="5" t="n">
        <v>27787</v>
      </c>
    </row>
    <row r="30">
      <c r="A30" s="4" t="inlineStr">
        <is>
          <t>Compensation expense under Incentive Stock Plan</t>
        </is>
      </c>
      <c r="B30" s="5" t="n">
        <v>7586</v>
      </c>
      <c r="D30" s="5" t="n">
        <v>7586</v>
      </c>
    </row>
    <row r="31">
      <c r="A31" s="4" t="inlineStr">
        <is>
          <t>Purchase and cancellation of common stock</t>
        </is>
      </c>
      <c r="B31" s="5" t="n">
        <v>-38676</v>
      </c>
      <c r="C31" s="6" t="n">
        <v>-5</v>
      </c>
      <c r="D31" s="5" t="n">
        <v>-833</v>
      </c>
      <c r="E31" s="5" t="n">
        <v>-37838</v>
      </c>
    </row>
    <row r="32">
      <c r="A32" s="4" t="inlineStr">
        <is>
          <t>Purchase and cancellation of common stock, Shares</t>
        </is>
      </c>
      <c r="C32" s="5" t="n">
        <v>-462635</v>
      </c>
    </row>
    <row r="33">
      <c r="A33" s="4" t="inlineStr">
        <is>
          <t>Issuance of non-vested stock, net of cancellations</t>
        </is>
      </c>
      <c r="B33" s="5" t="n">
        <v>3463</v>
      </c>
      <c r="C33" s="6" t="n">
        <v>1</v>
      </c>
      <c r="D33" s="5" t="n">
        <v>3462</v>
      </c>
    </row>
    <row r="34">
      <c r="A34" s="4" t="inlineStr">
        <is>
          <t>Issuance of non-vested stock, net of cancellations, Shares</t>
        </is>
      </c>
      <c r="C34" s="5" t="n">
        <v>53572</v>
      </c>
    </row>
    <row r="35">
      <c r="A35" s="4" t="inlineStr">
        <is>
          <t>Other stock related activity, net of tax</t>
        </is>
      </c>
      <c r="B35" s="5" t="n">
        <v>-452</v>
      </c>
      <c r="D35" s="5" t="n">
        <v>81</v>
      </c>
      <c r="E35" s="5" t="n">
        <v>-533</v>
      </c>
    </row>
    <row r="36">
      <c r="A36" s="4" t="inlineStr">
        <is>
          <t>Other stock related activity, net of tax, Shares</t>
        </is>
      </c>
      <c r="C36" s="5" t="n">
        <v>-6247</v>
      </c>
    </row>
    <row r="37">
      <c r="A37" s="4" t="inlineStr">
        <is>
          <t>Net income</t>
        </is>
      </c>
      <c r="B37" s="5" t="n">
        <v>106870</v>
      </c>
      <c r="E37" s="5" t="n">
        <v>106870</v>
      </c>
    </row>
    <row r="38">
      <c r="A38" s="4" t="inlineStr">
        <is>
          <t>Ending Balance at Dec. 26, 2020</t>
        </is>
      </c>
      <c r="B38" s="6" t="n">
        <v>853559</v>
      </c>
      <c r="C38" s="6" t="n">
        <v>322</v>
      </c>
      <c r="D38" s="6" t="n">
        <v>64085</v>
      </c>
      <c r="E38" s="6" t="n">
        <v>789152</v>
      </c>
    </row>
    <row r="39">
      <c r="A39" s="4" t="inlineStr">
        <is>
          <t>Ending Balance, Shares at Dec. 26, 2020</t>
        </is>
      </c>
      <c r="B39" s="5" t="n">
        <v>32168740</v>
      </c>
      <c r="C39" s="5" t="n">
        <v>321687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Long-Term Debt - Additional Information (Detail)</t>
        </is>
      </c>
      <c r="B1" s="2" t="inlineStr">
        <is>
          <t>12 Months Ended</t>
        </is>
      </c>
    </row>
    <row r="2">
      <c r="B2" s="2" t="inlineStr">
        <is>
          <t>Dec. 26, 2020USD ($)LetterOfCredit</t>
        </is>
      </c>
      <c r="C2" s="2" t="inlineStr">
        <is>
          <t>Dec. 28, 2019USD ($)</t>
        </is>
      </c>
    </row>
    <row r="3">
      <c r="A3" s="3" t="inlineStr">
        <is>
          <t>Debt Instrument [Line Items]</t>
        </is>
      </c>
    </row>
    <row r="4">
      <c r="A4" s="4" t="inlineStr">
        <is>
          <t>Amount of outstanding borrowings credit facility repaid</t>
        </is>
      </c>
      <c r="B4" s="6" t="n">
        <v>99000000</v>
      </c>
    </row>
    <row r="5">
      <c r="A5" s="4" t="inlineStr">
        <is>
          <t>Debt weighted average interest rate</t>
        </is>
      </c>
      <c r="B5" s="4" t="inlineStr">
        <is>
          <t>1.41%</t>
        </is>
      </c>
    </row>
    <row r="6">
      <c r="A6" s="4" t="inlineStr">
        <is>
          <t>Number of letters of credit outstanding | LetterOfCredit</t>
        </is>
      </c>
      <c r="B6" s="5" t="n">
        <v>2</v>
      </c>
    </row>
    <row r="7">
      <c r="A7" s="4" t="inlineStr">
        <is>
          <t>Revolving Credit Facility [Member]</t>
        </is>
      </c>
    </row>
    <row r="8">
      <c r="A8" s="3" t="inlineStr">
        <is>
          <t>Debt Instrument [Line Items]</t>
        </is>
      </c>
    </row>
    <row r="9">
      <c r="A9" s="4" t="inlineStr">
        <is>
          <t>Credit facility maximum borrowing capacity</t>
        </is>
      </c>
      <c r="B9" s="6" t="n">
        <v>100000000</v>
      </c>
    </row>
    <row r="10">
      <c r="A10" s="4" t="inlineStr">
        <is>
          <t>Expiration date of credit facility</t>
        </is>
      </c>
      <c r="B10" s="4" t="inlineStr">
        <is>
          <t>2022-12</t>
        </is>
      </c>
    </row>
    <row r="11">
      <c r="A11" s="4" t="inlineStr">
        <is>
          <t>Line of credit facility, unused fee amount of threshold limit</t>
        </is>
      </c>
      <c r="B11" s="6" t="n">
        <v>30000000</v>
      </c>
    </row>
    <row r="12">
      <c r="A12" s="4" t="inlineStr">
        <is>
          <t>Line of credit facility unused fee percentage</t>
        </is>
      </c>
      <c r="B12" s="4" t="inlineStr">
        <is>
          <t>0.10%</t>
        </is>
      </c>
    </row>
    <row r="13">
      <c r="A13" s="4" t="inlineStr">
        <is>
          <t>Credit facility default percentage</t>
        </is>
      </c>
      <c r="B13" s="4" t="inlineStr">
        <is>
          <t>2.00%</t>
        </is>
      </c>
    </row>
    <row r="14">
      <c r="A14" s="4" t="inlineStr">
        <is>
          <t>Credit facility default amount</t>
        </is>
      </c>
      <c r="B14" s="6" t="n">
        <v>0</v>
      </c>
    </row>
    <row r="15">
      <c r="A15" s="4" t="inlineStr">
        <is>
          <t>Borrowings under credit facility</t>
        </is>
      </c>
      <c r="B15" s="5" t="n">
        <v>0</v>
      </c>
      <c r="C15" s="6" t="n">
        <v>0</v>
      </c>
    </row>
    <row r="16">
      <c r="A16" s="4" t="inlineStr">
        <is>
          <t>Interest paid</t>
        </is>
      </c>
      <c r="B16" s="5" t="n">
        <v>400000</v>
      </c>
    </row>
    <row r="17">
      <c r="A17" s="4" t="inlineStr">
        <is>
          <t>Amount of outstanding borrowings credit facility repaid</t>
        </is>
      </c>
      <c r="B17" s="5" t="n">
        <v>99000000</v>
      </c>
    </row>
    <row r="18">
      <c r="A18" s="4" t="inlineStr">
        <is>
          <t>Amount available under credit facility, net of letters of credit</t>
        </is>
      </c>
      <c r="B18" s="5" t="n">
        <v>99200000</v>
      </c>
    </row>
    <row r="19">
      <c r="A19" s="4" t="inlineStr">
        <is>
          <t>Revolving Credit Facility [Member] | Maximum [Member]</t>
        </is>
      </c>
    </row>
    <row r="20">
      <c r="A20" s="3" t="inlineStr">
        <is>
          <t>Debt Instrument [Line Items]</t>
        </is>
      </c>
    </row>
    <row r="21">
      <c r="A21" s="4" t="inlineStr">
        <is>
          <t>Line of credit facility additional borrowing capacity</t>
        </is>
      </c>
      <c r="B21" s="5" t="n">
        <v>100000000</v>
      </c>
    </row>
    <row r="22">
      <c r="A22" s="4" t="inlineStr">
        <is>
          <t>Letters of Credit [Member]</t>
        </is>
      </c>
    </row>
    <row r="23">
      <c r="A23" s="3" t="inlineStr">
        <is>
          <t>Debt Instrument [Line Items]</t>
        </is>
      </c>
    </row>
    <row r="24">
      <c r="A24" s="4" t="inlineStr">
        <is>
          <t>Borrowings under credit facility</t>
        </is>
      </c>
      <c r="B24" s="6" t="n">
        <v>800000</v>
      </c>
    </row>
    <row r="25">
      <c r="A25" s="4" t="inlineStr">
        <is>
          <t>LIBOR Market Index Rate [Member] | Revolving Credit Facility [Member] | Maximum [Member]</t>
        </is>
      </c>
    </row>
    <row r="26">
      <c r="A26" s="3" t="inlineStr">
        <is>
          <t>Debt Instrument [Line Items]</t>
        </is>
      </c>
    </row>
    <row r="27">
      <c r="A27" s="4" t="inlineStr">
        <is>
          <t>LIBOR basis points</t>
        </is>
      </c>
      <c r="B27" s="4" t="inlineStr">
        <is>
          <t>1.25%</t>
        </is>
      </c>
    </row>
    <row r="28">
      <c r="A28" s="4" t="inlineStr">
        <is>
          <t>LIBOR Market Index Rate [Member] | Revolving Credit Facility [Member] | Minimum [Member]</t>
        </is>
      </c>
    </row>
    <row r="29">
      <c r="A29" s="3" t="inlineStr">
        <is>
          <t>Debt Instrument [Line Items]</t>
        </is>
      </c>
    </row>
    <row r="30">
      <c r="A30" s="4" t="inlineStr">
        <is>
          <t>LIBOR basis points</t>
        </is>
      </c>
      <c r="B30" s="4" t="inlineStr">
        <is>
          <t>0.65%</t>
        </is>
      </c>
    </row>
    <row r="31">
      <c r="A31" s="4" t="inlineStr">
        <is>
          <t>LIBOR Rate [Member] | Revolving Credit Facility [Member] | Maximum [Member]</t>
        </is>
      </c>
    </row>
    <row r="32">
      <c r="A32" s="3" t="inlineStr">
        <is>
          <t>Debt Instrument [Line Items]</t>
        </is>
      </c>
    </row>
    <row r="33">
      <c r="A33" s="4" t="inlineStr">
        <is>
          <t>LIBOR basis points</t>
        </is>
      </c>
      <c r="B33" s="4" t="inlineStr">
        <is>
          <t>1.25%</t>
        </is>
      </c>
    </row>
    <row r="34">
      <c r="A34" s="4" t="inlineStr">
        <is>
          <t>LIBOR Rate [Member] | Revolving Credit Facility [Member] | Minimum [Member]</t>
        </is>
      </c>
    </row>
    <row r="35">
      <c r="A35" s="3" t="inlineStr">
        <is>
          <t>Debt Instrument [Line Items]</t>
        </is>
      </c>
    </row>
    <row r="36">
      <c r="A36" s="4" t="inlineStr">
        <is>
          <t>LIBOR basis points</t>
        </is>
      </c>
      <c r="B36" s="4" t="inlineStr">
        <is>
          <t>0.6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29" customWidth="1" min="2" max="2"/>
    <col width="21" customWidth="1" min="3" max="3"/>
    <col width="21" customWidth="1" min="4" max="4"/>
  </cols>
  <sheetData>
    <row r="1">
      <c r="A1" s="1" t="inlineStr">
        <is>
          <t>Related Party Transactions - Additional Information (Detail) $ in Millions</t>
        </is>
      </c>
      <c r="B1" s="2" t="inlineStr">
        <is>
          <t>12 Months Ended</t>
        </is>
      </c>
    </row>
    <row r="2">
      <c r="B2" s="2" t="inlineStr">
        <is>
          <t>Dec. 26, 2020USD ($)Supplier</t>
        </is>
      </c>
      <c r="C2" s="2" t="inlineStr">
        <is>
          <t>Dec. 28, 2019USD ($)</t>
        </is>
      </c>
      <c r="D2" s="2" t="inlineStr">
        <is>
          <t>Dec. 29, 2018USD ($)</t>
        </is>
      </c>
    </row>
    <row r="3">
      <c r="A3" s="3" t="inlineStr">
        <is>
          <t>Related Party Transaction [Line Items]</t>
        </is>
      </c>
    </row>
    <row r="4">
      <c r="A4" s="4" t="inlineStr">
        <is>
          <t>Rental payments based upon the terms of the lease | $</t>
        </is>
      </c>
      <c r="B4" s="8" t="n">
        <v>1.8</v>
      </c>
      <c r="C4" s="8" t="n">
        <v>1.6</v>
      </c>
      <c r="D4" s="8" t="n">
        <v>1.6</v>
      </c>
    </row>
    <row r="5">
      <c r="A5" s="4" t="inlineStr">
        <is>
          <t>Lease effective date</t>
        </is>
      </c>
      <c r="B5" s="4" t="inlineStr">
        <is>
          <t>Jan. 1,
		2018</t>
        </is>
      </c>
    </row>
    <row r="6">
      <c r="A6" s="4" t="inlineStr">
        <is>
          <t>Purchases from companies and from PTI prior to full acquisition | $</t>
        </is>
      </c>
      <c r="B6" s="8" t="n">
        <v>10.7</v>
      </c>
      <c r="C6" s="8" t="n">
        <v>23.2</v>
      </c>
      <c r="D6" s="8" t="n">
        <v>20.3</v>
      </c>
    </row>
    <row r="7">
      <c r="A7" s="4" t="inlineStr">
        <is>
          <t>Joint Venture [Member]</t>
        </is>
      </c>
    </row>
    <row r="8">
      <c r="A8" s="3" t="inlineStr">
        <is>
          <t>Related Party Transaction [Line Items]</t>
        </is>
      </c>
    </row>
    <row r="9">
      <c r="A9" s="4" t="inlineStr">
        <is>
          <t>Number of suppliers with company partners Joint Venture | Supplier</t>
        </is>
      </c>
      <c r="B9" s="5" t="n">
        <v>1</v>
      </c>
    </row>
    <row r="10">
      <c r="A10" s="4" t="inlineStr">
        <is>
          <t>Minority interests in number of suppliers | Supplier</t>
        </is>
      </c>
      <c r="B10" s="5" t="n">
        <v>2</v>
      </c>
    </row>
    <row r="11">
      <c r="A11" s="4" t="inlineStr">
        <is>
          <t>Colmar, PA [Member]</t>
        </is>
      </c>
    </row>
    <row r="12">
      <c r="A12" s="3" t="inlineStr">
        <is>
          <t>Related Party Transaction [Line Items]</t>
        </is>
      </c>
    </row>
    <row r="13">
      <c r="A13" s="4" t="inlineStr">
        <is>
          <t>Lease expiration date</t>
        </is>
      </c>
      <c r="B13" s="4" t="inlineStr">
        <is>
          <t>Dec. 31,
		2022</t>
        </is>
      </c>
    </row>
    <row r="14">
      <c r="A14" s="4" t="inlineStr">
        <is>
          <t>Lewisberry, PA [Member]</t>
        </is>
      </c>
    </row>
    <row r="15">
      <c r="A15" s="3" t="inlineStr">
        <is>
          <t>Related Party Transaction [Line Items]</t>
        </is>
      </c>
    </row>
    <row r="16">
      <c r="A16" s="4" t="inlineStr">
        <is>
          <t>Lease expiration date</t>
        </is>
      </c>
      <c r="B16" s="4" t="inlineStr">
        <is>
          <t>Dec. 31,
		2027</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 - USD ($) $ in Thousands</t>
        </is>
      </c>
      <c r="B1" s="2" t="inlineStr">
        <is>
          <t>12 Months Ended</t>
        </is>
      </c>
    </row>
    <row r="2">
      <c r="B2" s="2" t="inlineStr">
        <is>
          <t>Dec. 26, 2020</t>
        </is>
      </c>
      <c r="C2" s="2" t="inlineStr">
        <is>
          <t>Dec. 28, 2019</t>
        </is>
      </c>
      <c r="D2" s="2" t="inlineStr">
        <is>
          <t>Dec. 29, 2018</t>
        </is>
      </c>
    </row>
    <row r="3">
      <c r="A3" s="3" t="inlineStr">
        <is>
          <t>Current:</t>
        </is>
      </c>
    </row>
    <row r="4">
      <c r="A4" s="4" t="inlineStr">
        <is>
          <t>Federal</t>
        </is>
      </c>
      <c r="B4" s="6" t="n">
        <v>33698</v>
      </c>
      <c r="C4" s="6" t="n">
        <v>19090</v>
      </c>
      <c r="D4" s="6" t="n">
        <v>33362</v>
      </c>
    </row>
    <row r="5">
      <c r="A5" s="4" t="inlineStr">
        <is>
          <t>State</t>
        </is>
      </c>
      <c r="B5" s="5" t="n">
        <v>4276</v>
      </c>
      <c r="C5" s="5" t="n">
        <v>2091</v>
      </c>
      <c r="D5" s="5" t="n">
        <v>2618</v>
      </c>
    </row>
    <row r="6">
      <c r="A6" s="4" t="inlineStr">
        <is>
          <t>Foreign</t>
        </is>
      </c>
      <c r="B6" s="5" t="n">
        <v>491</v>
      </c>
      <c r="C6" s="5" t="n">
        <v>-194</v>
      </c>
      <c r="D6" s="5" t="n">
        <v>1611</v>
      </c>
    </row>
    <row r="7">
      <c r="A7" s="4" t="inlineStr">
        <is>
          <t>Current, Total</t>
        </is>
      </c>
      <c r="B7" s="5" t="n">
        <v>38465</v>
      </c>
      <c r="C7" s="5" t="n">
        <v>20987</v>
      </c>
      <c r="D7" s="5" t="n">
        <v>37591</v>
      </c>
    </row>
    <row r="8">
      <c r="A8" s="3" t="inlineStr">
        <is>
          <t>Deferred:</t>
        </is>
      </c>
    </row>
    <row r="9">
      <c r="A9" s="4" t="inlineStr">
        <is>
          <t>Federal</t>
        </is>
      </c>
      <c r="B9" s="5" t="n">
        <v>-8475</v>
      </c>
      <c r="C9" s="5" t="n">
        <v>2084</v>
      </c>
      <c r="D9" s="5" t="n">
        <v>1398</v>
      </c>
    </row>
    <row r="10">
      <c r="A10" s="4" t="inlineStr">
        <is>
          <t>State</t>
        </is>
      </c>
      <c r="B10" s="5" t="n">
        <v>-893</v>
      </c>
      <c r="C10" s="5" t="n">
        <v>-280</v>
      </c>
      <c r="D10" s="5" t="n">
        <v>186</v>
      </c>
    </row>
    <row r="11">
      <c r="A11" s="4" t="inlineStr">
        <is>
          <t>Foreign</t>
        </is>
      </c>
      <c r="B11" s="5" t="n">
        <v>-231</v>
      </c>
      <c r="C11" s="5" t="n">
        <v>-746</v>
      </c>
      <c r="D11" s="5" t="n">
        <v>-1642</v>
      </c>
    </row>
    <row r="12">
      <c r="A12" s="4" t="inlineStr">
        <is>
          <t>Deferred, Total</t>
        </is>
      </c>
      <c r="B12" s="5" t="n">
        <v>-9599</v>
      </c>
      <c r="C12" s="5" t="n">
        <v>1058</v>
      </c>
      <c r="D12" s="5" t="n">
        <v>-58</v>
      </c>
    </row>
    <row r="13">
      <c r="A13" s="4" t="inlineStr">
        <is>
          <t>Total</t>
        </is>
      </c>
      <c r="B13" s="6" t="n">
        <v>28866</v>
      </c>
      <c r="C13" s="6" t="n">
        <v>22045</v>
      </c>
      <c r="D13" s="6" t="n">
        <v>3753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at Statutory Tax Rate to Company's Effective Tax Rate (Detail)</t>
        </is>
      </c>
      <c r="B1" s="2" t="inlineStr">
        <is>
          <t>12 Months Ended</t>
        </is>
      </c>
    </row>
    <row r="2">
      <c r="B2" s="2" t="inlineStr">
        <is>
          <t>Dec. 26, 2020</t>
        </is>
      </c>
      <c r="C2" s="2" t="inlineStr">
        <is>
          <t>Dec. 28, 2019</t>
        </is>
      </c>
      <c r="D2" s="2" t="inlineStr">
        <is>
          <t>Dec. 29, 2018</t>
        </is>
      </c>
    </row>
    <row r="3">
      <c r="A3" s="3" t="inlineStr">
        <is>
          <t>Effective Income Tax Rate Reconciliation, Percent [Abstract]</t>
        </is>
      </c>
    </row>
    <row r="4">
      <c r="A4" s="4" t="inlineStr">
        <is>
          <t>Federal taxes at statutory rate</t>
        </is>
      </c>
      <c r="B4" s="4" t="inlineStr">
        <is>
          <t>21.00%</t>
        </is>
      </c>
      <c r="C4" s="4" t="inlineStr">
        <is>
          <t>21.00%</t>
        </is>
      </c>
      <c r="D4" s="4" t="inlineStr">
        <is>
          <t>21.00%</t>
        </is>
      </c>
    </row>
    <row r="5">
      <c r="A5" s="4" t="inlineStr">
        <is>
          <t>State taxes, net of federal tax benefit</t>
        </is>
      </c>
      <c r="B5" s="4" t="inlineStr">
        <is>
          <t>2.00%</t>
        </is>
      </c>
      <c r="C5" s="4" t="inlineStr">
        <is>
          <t>1.30%</t>
        </is>
      </c>
      <c r="D5" s="4" t="inlineStr">
        <is>
          <t>1.30%</t>
        </is>
      </c>
    </row>
    <row r="6">
      <c r="A6" s="4" t="inlineStr">
        <is>
          <t>Research and development tax credit</t>
        </is>
      </c>
      <c r="B6" s="4" t="inlineStr">
        <is>
          <t>(0.60%)</t>
        </is>
      </c>
      <c r="C6" s="4" t="inlineStr">
        <is>
          <t>(0.50%)</t>
        </is>
      </c>
      <c r="D6" s="4" t="inlineStr">
        <is>
          <t>(0.40%)</t>
        </is>
      </c>
    </row>
    <row r="7">
      <c r="A7" s="4" t="inlineStr">
        <is>
          <t>Federal permanent items</t>
        </is>
      </c>
      <c r="B7" s="4" t="inlineStr">
        <is>
          <t>(0.20%)</t>
        </is>
      </c>
      <c r="C7" s="4" t="inlineStr">
        <is>
          <t>(0.30%)</t>
        </is>
      </c>
      <c r="D7" s="4" t="inlineStr">
        <is>
          <t>(0.10%)</t>
        </is>
      </c>
    </row>
    <row r="8">
      <c r="A8" s="4" t="inlineStr">
        <is>
          <t>Effect of foreign operations</t>
        </is>
      </c>
      <c r="B8" s="4" t="inlineStr">
        <is>
          <t>0.10%</t>
        </is>
      </c>
      <c r="C8" s="4" t="inlineStr">
        <is>
          <t>(1.10%)</t>
        </is>
      </c>
      <c r="D8" s="4" t="inlineStr">
        <is>
          <t>(0.20%)</t>
        </is>
      </c>
    </row>
    <row r="9">
      <c r="A9" s="4" t="inlineStr">
        <is>
          <t>Other</t>
        </is>
      </c>
      <c r="B9" s="4" t="inlineStr">
        <is>
          <t>(1.00%)</t>
        </is>
      </c>
      <c r="C9" s="4" t="inlineStr">
        <is>
          <t>0.40%</t>
        </is>
      </c>
      <c r="D9" s="4" t="inlineStr">
        <is>
          <t>0.30%</t>
        </is>
      </c>
    </row>
    <row r="10">
      <c r="A10" s="4" t="inlineStr">
        <is>
          <t>Effective tax rate</t>
        </is>
      </c>
      <c r="B10" s="4" t="inlineStr">
        <is>
          <t>21.30%</t>
        </is>
      </c>
      <c r="C10" s="4" t="inlineStr">
        <is>
          <t>20.80%</t>
        </is>
      </c>
      <c r="D10" s="4" t="inlineStr">
        <is>
          <t>21.9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Income Taxes - Additional Information (Detail) - USD ($) $ in Thousands</t>
        </is>
      </c>
      <c r="B1" s="2" t="inlineStr">
        <is>
          <t>Dec. 26, 2020</t>
        </is>
      </c>
      <c r="C1" s="2" t="inlineStr">
        <is>
          <t>Dec. 28, 2019</t>
        </is>
      </c>
      <c r="D1" s="2" t="inlineStr">
        <is>
          <t>Dec. 29, 2018</t>
        </is>
      </c>
      <c r="E1" s="2" t="inlineStr">
        <is>
          <t>Dec. 30, 2017</t>
        </is>
      </c>
    </row>
    <row r="2">
      <c r="A2" s="3" t="inlineStr">
        <is>
          <t>Income Tax Disclosure [Abstract]</t>
        </is>
      </c>
    </row>
    <row r="3">
      <c r="A3" s="4" t="inlineStr">
        <is>
          <t>Net unrecognized tax benefits</t>
        </is>
      </c>
      <c r="B3" s="6" t="n">
        <v>1060</v>
      </c>
      <c r="C3" s="6" t="n">
        <v>2301</v>
      </c>
      <c r="D3" s="6" t="n">
        <v>2390</v>
      </c>
      <c r="E3" s="6" t="n">
        <v>23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Unrecognized Tax Benefits (Detail) - USD ($) $ in Thousands</t>
        </is>
      </c>
      <c r="B1" s="2" t="inlineStr">
        <is>
          <t>12 Months Ended</t>
        </is>
      </c>
    </row>
    <row r="2">
      <c r="B2" s="2" t="inlineStr">
        <is>
          <t>Dec. 26, 2020</t>
        </is>
      </c>
      <c r="C2" s="2" t="inlineStr">
        <is>
          <t>Dec. 28, 2019</t>
        </is>
      </c>
      <c r="D2" s="2" t="inlineStr">
        <is>
          <t>Dec. 29, 2018</t>
        </is>
      </c>
    </row>
    <row r="3">
      <c r="A3" s="3" t="inlineStr">
        <is>
          <t>Reconciliation of Unrecognized Tax Benefits, Excluding Amounts Pertaining to Examined Tax Returns [Roll Forward]</t>
        </is>
      </c>
    </row>
    <row r="4">
      <c r="A4" s="4" t="inlineStr">
        <is>
          <t>Balance at beginning of year</t>
        </is>
      </c>
      <c r="B4" s="6" t="n">
        <v>2301</v>
      </c>
      <c r="C4" s="6" t="n">
        <v>2390</v>
      </c>
      <c r="D4" s="6" t="n">
        <v>2301</v>
      </c>
    </row>
    <row r="5">
      <c r="A5" s="4" t="inlineStr">
        <is>
          <t>Reductions due to lapses in statutes of limitations</t>
        </is>
      </c>
      <c r="C5" s="5" t="n">
        <v>-200</v>
      </c>
      <c r="D5" s="5" t="n">
        <v>-95</v>
      </c>
    </row>
    <row r="6">
      <c r="A6" s="4" t="inlineStr">
        <is>
          <t>Reductions due to tax positions settled</t>
        </is>
      </c>
      <c r="B6" s="5" t="n">
        <v>-1308</v>
      </c>
      <c r="D6" s="5" t="n">
        <v>-368</v>
      </c>
    </row>
    <row r="7">
      <c r="A7" s="4" t="inlineStr">
        <is>
          <t>Reductions due to reversals of prior year positions</t>
        </is>
      </c>
      <c r="B7" s="5" t="n">
        <v>-202</v>
      </c>
      <c r="C7" s="5" t="n">
        <v>-28</v>
      </c>
      <c r="D7" s="5" t="n">
        <v>-4</v>
      </c>
    </row>
    <row r="8">
      <c r="A8" s="4" t="inlineStr">
        <is>
          <t>Additions based on tax positions taken during the current period</t>
        </is>
      </c>
      <c r="B8" s="5" t="n">
        <v>269</v>
      </c>
      <c r="C8" s="5" t="n">
        <v>139</v>
      </c>
      <c r="D8" s="5" t="n">
        <v>556</v>
      </c>
    </row>
    <row r="9">
      <c r="A9" s="4" t="inlineStr">
        <is>
          <t>Balance at end of year</t>
        </is>
      </c>
      <c r="B9" s="6" t="n">
        <v>1060</v>
      </c>
      <c r="C9" s="6" t="n">
        <v>2301</v>
      </c>
      <c r="D9" s="6" t="n">
        <v>239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Reconciliation of Deferred Tax Assets and Liabilities (Detail) - USD ($) $ in Thousands</t>
        </is>
      </c>
      <c r="B1" s="2" t="inlineStr">
        <is>
          <t>Dec. 26, 2020</t>
        </is>
      </c>
      <c r="C1" s="2" t="inlineStr">
        <is>
          <t>Dec. 28, 2019</t>
        </is>
      </c>
    </row>
    <row r="2">
      <c r="A2" s="3" t="inlineStr">
        <is>
          <t>Assets:</t>
        </is>
      </c>
    </row>
    <row r="3">
      <c r="A3" s="4" t="inlineStr">
        <is>
          <t>Inventories</t>
        </is>
      </c>
      <c r="B3" s="6" t="n">
        <v>11346</v>
      </c>
      <c r="C3" s="6" t="n">
        <v>9545</v>
      </c>
    </row>
    <row r="4">
      <c r="A4" s="4" t="inlineStr">
        <is>
          <t>Accounts receivable</t>
        </is>
      </c>
      <c r="B4" s="5" t="n">
        <v>16452</v>
      </c>
      <c r="C4" s="5" t="n">
        <v>10695</v>
      </c>
    </row>
    <row r="5">
      <c r="A5" s="4" t="inlineStr">
        <is>
          <t>Operating lease liability</t>
        </is>
      </c>
      <c r="B5" s="5" t="n">
        <v>9352</v>
      </c>
      <c r="C5" s="5" t="n">
        <v>7273</v>
      </c>
    </row>
    <row r="6">
      <c r="A6" s="4" t="inlineStr">
        <is>
          <t>Accrued expenses</t>
        </is>
      </c>
      <c r="B6" s="5" t="n">
        <v>3550</v>
      </c>
      <c r="C6" s="5" t="n">
        <v>1974</v>
      </c>
    </row>
    <row r="7">
      <c r="A7" s="4" t="inlineStr">
        <is>
          <t>Foreign tax credits</t>
        </is>
      </c>
      <c r="B7" s="5" t="n">
        <v>631</v>
      </c>
      <c r="C7" s="5" t="n">
        <v>844</v>
      </c>
    </row>
    <row r="8">
      <c r="A8" s="4" t="inlineStr">
        <is>
          <t>Total deferred tax assets</t>
        </is>
      </c>
      <c r="B8" s="5" t="n">
        <v>41331</v>
      </c>
      <c r="C8" s="5" t="n">
        <v>30331</v>
      </c>
    </row>
    <row r="9">
      <c r="A9" s="4" t="inlineStr">
        <is>
          <t>Valuation allowance</t>
        </is>
      </c>
      <c r="B9" s="5" t="n">
        <v>-1256</v>
      </c>
      <c r="C9" s="5" t="n">
        <v>-844</v>
      </c>
    </row>
    <row r="10">
      <c r="A10" s="4" t="inlineStr">
        <is>
          <t>Net deferred tax assets</t>
        </is>
      </c>
      <c r="B10" s="5" t="n">
        <v>40075</v>
      </c>
      <c r="C10" s="5" t="n">
        <v>29487</v>
      </c>
    </row>
    <row r="11">
      <c r="A11" s="3" t="inlineStr">
        <is>
          <t>Liabilities:</t>
        </is>
      </c>
    </row>
    <row r="12">
      <c r="A12" s="4" t="inlineStr">
        <is>
          <t>Depreciation</t>
        </is>
      </c>
      <c r="B12" s="5" t="n">
        <v>10586</v>
      </c>
      <c r="C12" s="5" t="n">
        <v>10296</v>
      </c>
    </row>
    <row r="13">
      <c r="A13" s="4" t="inlineStr">
        <is>
          <t>Goodwill and intangible assets</t>
        </is>
      </c>
      <c r="B13" s="5" t="n">
        <v>12419</v>
      </c>
      <c r="C13" s="5" t="n">
        <v>11742</v>
      </c>
    </row>
    <row r="14">
      <c r="A14" s="4" t="inlineStr">
        <is>
          <t>Operating lease right of use asset</t>
        </is>
      </c>
      <c r="B14" s="5" t="n">
        <v>8560</v>
      </c>
      <c r="C14" s="5" t="n">
        <v>6656</v>
      </c>
    </row>
    <row r="15">
      <c r="A15" s="4" t="inlineStr">
        <is>
          <t>Other</t>
        </is>
      </c>
      <c r="B15" s="5" t="n">
        <v>-121</v>
      </c>
      <c r="C15" s="5" t="n">
        <v>416</v>
      </c>
    </row>
    <row r="16">
      <c r="A16" s="4" t="inlineStr">
        <is>
          <t>Gross deferred tax liabilities</t>
        </is>
      </c>
      <c r="B16" s="5" t="n">
        <v>31444</v>
      </c>
      <c r="C16" s="5" t="n">
        <v>29110</v>
      </c>
    </row>
    <row r="17">
      <c r="A17" s="4" t="inlineStr">
        <is>
          <t>Net deferred tax assets</t>
        </is>
      </c>
      <c r="B17" s="6" t="n">
        <v>8631</v>
      </c>
      <c r="C17" s="6" t="n">
        <v>3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Commitments and Contingencies - Additional Information (Detail) - USD ($)</t>
        </is>
      </c>
      <c r="B1" s="2" t="inlineStr">
        <is>
          <t>1 Months Ended</t>
        </is>
      </c>
      <c r="C1" s="2" t="inlineStr">
        <is>
          <t>12 Months Ended</t>
        </is>
      </c>
    </row>
    <row r="2">
      <c r="B2" s="2" t="inlineStr">
        <is>
          <t>Jun. 30, 2020</t>
        </is>
      </c>
      <c r="C2" s="2" t="inlineStr">
        <is>
          <t>Dec. 26, 2020</t>
        </is>
      </c>
      <c r="D2" s="2" t="inlineStr">
        <is>
          <t>Dec. 28, 2019</t>
        </is>
      </c>
    </row>
    <row r="3">
      <c r="A3" s="3" t="inlineStr">
        <is>
          <t>Commitments And Contingencies Disclosure [Abstract]</t>
        </is>
      </c>
    </row>
    <row r="4">
      <c r="A4" s="4" t="inlineStr">
        <is>
          <t>Estimated underpayments of duties amount</t>
        </is>
      </c>
      <c r="D4" s="6" t="n">
        <v>2800000</v>
      </c>
    </row>
    <row r="5">
      <c r="A5" s="4" t="inlineStr">
        <is>
          <t>Payment of underpaid duties and interest</t>
        </is>
      </c>
      <c r="B5" s="6" t="n">
        <v>2800000</v>
      </c>
    </row>
    <row r="6">
      <c r="A6" s="4" t="inlineStr">
        <is>
          <t>Estimated contingent payments</t>
        </is>
      </c>
      <c r="C6" s="6" t="n">
        <v>8000000</v>
      </c>
      <c r="D6" s="5" t="n">
        <v>5600000</v>
      </c>
    </row>
    <row r="7">
      <c r="A7" s="4" t="inlineStr">
        <is>
          <t>Increase (reduction) in accrual</t>
        </is>
      </c>
      <c r="C7" s="5" t="n">
        <v>2400000</v>
      </c>
      <c r="D7" s="6" t="n">
        <v>-2300000</v>
      </c>
    </row>
    <row r="8">
      <c r="A8" s="4" t="inlineStr">
        <is>
          <t>Remaining maximum contingent payments upon full achievement of targets</t>
        </is>
      </c>
      <c r="C8" s="6" t="n">
        <v>153000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Recognition - Additional Information (Detail) - Customer</t>
        </is>
      </c>
      <c r="B1" s="2" t="inlineStr">
        <is>
          <t>12 Months Ended</t>
        </is>
      </c>
    </row>
    <row r="2">
      <c r="B2" s="2" t="inlineStr">
        <is>
          <t>Dec. 26, 2020</t>
        </is>
      </c>
      <c r="C2" s="2" t="inlineStr">
        <is>
          <t>Dec. 28, 2019</t>
        </is>
      </c>
      <c r="D2" s="2" t="inlineStr">
        <is>
          <t>Dec. 29, 2018</t>
        </is>
      </c>
    </row>
    <row r="3">
      <c r="A3" s="3" t="inlineStr">
        <is>
          <t>Revenue From Contract With Customer [Line Items]</t>
        </is>
      </c>
    </row>
    <row r="4">
      <c r="A4" s="4" t="inlineStr">
        <is>
          <t>Revenue, performance obligation, description of good or service</t>
        </is>
      </c>
      <c r="B4" s="4" t="inlineStr">
        <is>
          <t>We are a supplier of replacement parts and fasteners for passenger cars, light trucks, and heavy-duty trucks in the automotive aftermarket. We group our products into four major classes: powertrain, automotive body, chassis, and hardware.</t>
        </is>
      </c>
    </row>
    <row r="5">
      <c r="A5" s="4" t="inlineStr">
        <is>
          <t>Maximum credit terms allow to customers</t>
        </is>
      </c>
      <c r="B5" s="4" t="inlineStr">
        <is>
          <t>1 year</t>
        </is>
      </c>
    </row>
    <row r="6">
      <c r="A6" s="4" t="inlineStr">
        <is>
          <t>Number of customers exceeding 10% of net sales</t>
        </is>
      </c>
      <c r="B6" s="5" t="n">
        <v>3</v>
      </c>
      <c r="C6" s="5" t="n">
        <v>4</v>
      </c>
      <c r="D6" s="5" t="n">
        <v>4</v>
      </c>
    </row>
    <row r="7">
      <c r="A7" s="4" t="inlineStr">
        <is>
          <t>Sales Revenue, Net [Member] | Customer Concentration Risk [Member]</t>
        </is>
      </c>
    </row>
    <row r="8">
      <c r="A8" s="3" t="inlineStr">
        <is>
          <t>Revenue From Contract With Customer [Line Items]</t>
        </is>
      </c>
    </row>
    <row r="9">
      <c r="A9" s="4" t="inlineStr">
        <is>
          <t>Total percentage of sales to customers exceeding 10% of sales</t>
        </is>
      </c>
      <c r="B9" s="4" t="inlineStr">
        <is>
          <t>56.00%</t>
        </is>
      </c>
      <c r="C9" s="4" t="inlineStr">
        <is>
          <t>66.00%</t>
        </is>
      </c>
      <c r="D9" s="4" t="inlineStr">
        <is>
          <t>63.00%</t>
        </is>
      </c>
    </row>
    <row r="10">
      <c r="A10" s="4" t="inlineStr">
        <is>
          <t>Maximum [Member]</t>
        </is>
      </c>
    </row>
    <row r="11">
      <c r="A11" s="3" t="inlineStr">
        <is>
          <t>Revenue From Contract With Customer [Line Items]</t>
        </is>
      </c>
    </row>
    <row r="12">
      <c r="A12" s="4" t="inlineStr">
        <is>
          <t>Customer purchase order duration of contract</t>
        </is>
      </c>
      <c r="B12" s="4" t="inlineStr">
        <is>
          <t>1 year</t>
        </is>
      </c>
    </row>
    <row r="13">
      <c r="A13" s="4" t="inlineStr">
        <is>
          <t>Customer pays for good or service future duration</t>
        </is>
      </c>
      <c r="B13" s="4" t="inlineStr">
        <is>
          <t>1 year</t>
        </is>
      </c>
    </row>
    <row r="14">
      <c r="A14" s="4" t="inlineStr">
        <is>
          <t>Expense costs to obtain as incurred, expected period of benefit, amortization period</t>
        </is>
      </c>
      <c r="B14" s="4" t="inlineStr">
        <is>
          <t>1 year</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1 (Detail)</t>
        </is>
      </c>
      <c r="B1" s="2" t="inlineStr">
        <is>
          <t>Dec. 26, 2020</t>
        </is>
      </c>
    </row>
    <row r="2">
      <c r="A2" s="4" t="inlineStr">
        <is>
          <t>Maximum [Member] | Revenue, Remaining Performance Obligation, Expected Timing of Satisfaction, Start Date: 2020-12-26</t>
        </is>
      </c>
    </row>
    <row r="3">
      <c r="A3" s="3" t="inlineStr">
        <is>
          <t>Revenue From Contract With Customer [Line Items]</t>
        </is>
      </c>
    </row>
    <row r="4">
      <c r="A4" s="4" t="inlineStr">
        <is>
          <t>Revenue, remaining performance obligations for contract, initial term</t>
        </is>
      </c>
      <c r="B4" s="4" t="inlineStr">
        <is>
          <t>1 yea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6, 2020</t>
        </is>
      </c>
      <c r="C2" s="2" t="inlineStr">
        <is>
          <t>Dec. 28, 2019</t>
        </is>
      </c>
      <c r="D2" s="2" t="inlineStr">
        <is>
          <t>Dec. 29, 2018</t>
        </is>
      </c>
    </row>
    <row r="3">
      <c r="A3" s="3" t="inlineStr">
        <is>
          <t>Cash Flows from Operating Activities:</t>
        </is>
      </c>
    </row>
    <row r="4">
      <c r="A4" s="4" t="inlineStr">
        <is>
          <t>Net income</t>
        </is>
      </c>
      <c r="B4" s="6" t="n">
        <v>106870</v>
      </c>
      <c r="C4" s="6" t="n">
        <v>83762</v>
      </c>
      <c r="D4" s="6" t="n">
        <v>133602</v>
      </c>
    </row>
    <row r="5">
      <c r="A5" s="3" t="inlineStr">
        <is>
          <t>Adjustments to reconcile net income to cash provided by operating activities:</t>
        </is>
      </c>
    </row>
    <row r="6">
      <c r="A6" s="4" t="inlineStr">
        <is>
          <t>Depreciation, amortization and accretion</t>
        </is>
      </c>
      <c r="B6" s="5" t="n">
        <v>32307</v>
      </c>
      <c r="C6" s="5" t="n">
        <v>25915</v>
      </c>
      <c r="D6" s="5" t="n">
        <v>28391</v>
      </c>
    </row>
    <row r="7">
      <c r="A7" s="4" t="inlineStr">
        <is>
          <t>Gain on equity method investment</t>
        </is>
      </c>
      <c r="B7" s="5" t="n">
        <v>-2498</v>
      </c>
    </row>
    <row r="8">
      <c r="A8" s="4" t="inlineStr">
        <is>
          <t>Provision (benefit) for doubtful accounts</t>
        </is>
      </c>
      <c r="B8" s="5" t="n">
        <v>316</v>
      </c>
      <c r="C8" s="5" t="n">
        <v>39</v>
      </c>
      <c r="D8" s="5" t="n">
        <v>-570</v>
      </c>
    </row>
    <row r="9">
      <c r="A9" s="4" t="inlineStr">
        <is>
          <t>(Benefit) provision from deferred income taxes</t>
        </is>
      </c>
      <c r="B9" s="5" t="n">
        <v>-9599</v>
      </c>
      <c r="C9" s="5" t="n">
        <v>1058</v>
      </c>
      <c r="D9" s="5" t="n">
        <v>-58</v>
      </c>
    </row>
    <row r="10">
      <c r="A10" s="4" t="inlineStr">
        <is>
          <t>Provision for stock-based compensation</t>
        </is>
      </c>
      <c r="B10" s="5" t="n">
        <v>7586</v>
      </c>
      <c r="C10" s="5" t="n">
        <v>3077</v>
      </c>
      <c r="D10" s="5" t="n">
        <v>3460</v>
      </c>
    </row>
    <row r="11">
      <c r="A11" s="3" t="inlineStr">
        <is>
          <t>Changes in assets and liabilities:</t>
        </is>
      </c>
    </row>
    <row r="12">
      <c r="A12" s="4" t="inlineStr">
        <is>
          <t>Accounts receivable</t>
        </is>
      </c>
      <c r="B12" s="5" t="n">
        <v>-67369</v>
      </c>
      <c r="C12" s="5" t="n">
        <v>8810</v>
      </c>
      <c r="D12" s="5" t="n">
        <v>-61413</v>
      </c>
    </row>
    <row r="13">
      <c r="A13" s="4" t="inlineStr">
        <is>
          <t>Inventories</t>
        </is>
      </c>
      <c r="B13" s="5" t="n">
        <v>-12334</v>
      </c>
      <c r="C13" s="5" t="n">
        <v>-10956</v>
      </c>
      <c r="D13" s="5" t="n">
        <v>-46835</v>
      </c>
    </row>
    <row r="14">
      <c r="A14" s="4" t="inlineStr">
        <is>
          <t>Prepaids and other current assets</t>
        </is>
      </c>
      <c r="B14" s="5" t="n">
        <v>5353</v>
      </c>
      <c r="C14" s="5" t="n">
        <v>-7659</v>
      </c>
      <c r="D14" s="5" t="n">
        <v>-853</v>
      </c>
    </row>
    <row r="15">
      <c r="A15" s="4" t="inlineStr">
        <is>
          <t>Other assets</t>
        </is>
      </c>
      <c r="B15" s="5" t="n">
        <v>-3975</v>
      </c>
      <c r="C15" s="5" t="n">
        <v>1672</v>
      </c>
      <c r="D15" s="5" t="n">
        <v>-3897</v>
      </c>
    </row>
    <row r="16">
      <c r="A16" s="4" t="inlineStr">
        <is>
          <t>Accounts payable</t>
        </is>
      </c>
      <c r="B16" s="5" t="n">
        <v>25251</v>
      </c>
      <c r="C16" s="5" t="n">
        <v>-19079</v>
      </c>
      <c r="D16" s="5" t="n">
        <v>26957</v>
      </c>
    </row>
    <row r="17">
      <c r="A17" s="4" t="inlineStr">
        <is>
          <t>Accrued customer rebates and returns</t>
        </is>
      </c>
      <c r="B17" s="5" t="n">
        <v>49849</v>
      </c>
      <c r="C17" s="5" t="n">
        <v>9016</v>
      </c>
      <c r="D17" s="5" t="n">
        <v>-5173</v>
      </c>
    </row>
    <row r="18">
      <c r="A18" s="4" t="inlineStr">
        <is>
          <t>Accrued compensation and other liabilities</t>
        </is>
      </c>
      <c r="B18" s="5" t="n">
        <v>20209</v>
      </c>
      <c r="C18" s="5" t="n">
        <v>-349</v>
      </c>
      <c r="D18" s="5" t="n">
        <v>4501</v>
      </c>
    </row>
    <row r="19">
      <c r="A19" s="4" t="inlineStr">
        <is>
          <t>Cash provided by operating activities</t>
        </is>
      </c>
      <c r="B19" s="5" t="n">
        <v>151966</v>
      </c>
      <c r="C19" s="5" t="n">
        <v>95306</v>
      </c>
      <c r="D19" s="5" t="n">
        <v>78112</v>
      </c>
    </row>
    <row r="20">
      <c r="A20" s="3" t="inlineStr">
        <is>
          <t>Cash Flows from Investing Activities:</t>
        </is>
      </c>
    </row>
    <row r="21">
      <c r="A21" s="4" t="inlineStr">
        <is>
          <t>Acquisitions, net of cash acquired</t>
        </is>
      </c>
      <c r="B21" s="5" t="n">
        <v>-14808</v>
      </c>
      <c r="D21" s="5" t="n">
        <v>-28040</v>
      </c>
    </row>
    <row r="22">
      <c r="A22" s="4" t="inlineStr">
        <is>
          <t>Property, plant and equipment additions</t>
        </is>
      </c>
      <c r="B22" s="5" t="n">
        <v>-15450</v>
      </c>
      <c r="C22" s="5" t="n">
        <v>-29560</v>
      </c>
      <c r="D22" s="5" t="n">
        <v>-26106</v>
      </c>
    </row>
    <row r="23">
      <c r="A23" s="4" t="inlineStr">
        <is>
          <t>Purchase of investments</t>
        </is>
      </c>
      <c r="D23" s="5" t="n">
        <v>-5000</v>
      </c>
    </row>
    <row r="24">
      <c r="A24" s="4" t="inlineStr">
        <is>
          <t>Cash used in investing activities</t>
        </is>
      </c>
      <c r="B24" s="5" t="n">
        <v>-30258</v>
      </c>
      <c r="C24" s="5" t="n">
        <v>-29560</v>
      </c>
      <c r="D24" s="5" t="n">
        <v>-59146</v>
      </c>
    </row>
    <row r="25">
      <c r="A25" s="3" t="inlineStr">
        <is>
          <t>Cash Flows from Financing Activities:</t>
        </is>
      </c>
    </row>
    <row r="26">
      <c r="A26" s="4" t="inlineStr">
        <is>
          <t>Proceeds of revolving credit line</t>
        </is>
      </c>
      <c r="B26" s="5" t="n">
        <v>99000</v>
      </c>
    </row>
    <row r="27">
      <c r="A27" s="4" t="inlineStr">
        <is>
          <t>Payments of revolving credit line</t>
        </is>
      </c>
      <c r="B27" s="5" t="n">
        <v>-99000</v>
      </c>
    </row>
    <row r="28">
      <c r="A28" s="4" t="inlineStr">
        <is>
          <t>Contingent consideration payments</t>
        </is>
      </c>
      <c r="D28" s="5" t="n">
        <v>-2036</v>
      </c>
    </row>
    <row r="29">
      <c r="A29" s="4" t="inlineStr">
        <is>
          <t>Other stock related activity</t>
        </is>
      </c>
      <c r="B29" s="5" t="n">
        <v>3007</v>
      </c>
      <c r="C29" s="5" t="n">
        <v>365</v>
      </c>
      <c r="D29" s="5" t="n">
        <v>249</v>
      </c>
    </row>
    <row r="30">
      <c r="A30" s="4" t="inlineStr">
        <is>
          <t>Proceeds from exercise of stock options</t>
        </is>
      </c>
      <c r="B30" s="5" t="n">
        <v>1184</v>
      </c>
      <c r="C30" s="5" t="n">
        <v>123</v>
      </c>
      <c r="D30" s="5" t="n">
        <v>201</v>
      </c>
    </row>
    <row r="31">
      <c r="A31" s="4" t="inlineStr">
        <is>
          <t>Purchase and cancellation of common stock</t>
        </is>
      </c>
      <c r="B31" s="5" t="n">
        <v>-38676</v>
      </c>
      <c r="C31" s="5" t="n">
        <v>-41339</v>
      </c>
      <c r="D31" s="5" t="n">
        <v>-45352</v>
      </c>
    </row>
    <row r="32">
      <c r="A32" s="4" t="inlineStr">
        <is>
          <t>Cash used in financing activities</t>
        </is>
      </c>
      <c r="B32" s="5" t="n">
        <v>-34485</v>
      </c>
      <c r="C32" s="5" t="n">
        <v>-40851</v>
      </c>
      <c r="D32" s="5" t="n">
        <v>-46938</v>
      </c>
    </row>
    <row r="33">
      <c r="A33" s="4" t="inlineStr">
        <is>
          <t>Effect of exchange rate changes on Cash and Cash Equivalents</t>
        </is>
      </c>
      <c r="D33" s="5" t="n">
        <v>-261</v>
      </c>
    </row>
    <row r="34">
      <c r="A34" s="4" t="inlineStr">
        <is>
          <t>Net Increase (Decrease) in Cash and Cash Equivalents</t>
        </is>
      </c>
      <c r="B34" s="5" t="n">
        <v>87223</v>
      </c>
      <c r="C34" s="5" t="n">
        <v>24895</v>
      </c>
      <c r="D34" s="5" t="n">
        <v>-28233</v>
      </c>
    </row>
    <row r="35">
      <c r="A35" s="4" t="inlineStr">
        <is>
          <t>Cash and Cash Equivalents, Beginning of Period</t>
        </is>
      </c>
      <c r="B35" s="5" t="n">
        <v>68353</v>
      </c>
      <c r="C35" s="5" t="n">
        <v>43458</v>
      </c>
      <c r="D35" s="5" t="n">
        <v>71691</v>
      </c>
    </row>
    <row r="36">
      <c r="A36" s="4" t="inlineStr">
        <is>
          <t>Cash and Cash Equivalents, End of Period</t>
        </is>
      </c>
      <c r="B36" s="5" t="n">
        <v>155576</v>
      </c>
      <c r="C36" s="5" t="n">
        <v>68353</v>
      </c>
      <c r="D36" s="5" t="n">
        <v>43458</v>
      </c>
    </row>
    <row r="37">
      <c r="A37" s="3" t="inlineStr">
        <is>
          <t>Supplemental Cash Flow Information</t>
        </is>
      </c>
    </row>
    <row r="38">
      <c r="A38" s="4" t="inlineStr">
        <is>
          <t>Cash paid for interest expense</t>
        </is>
      </c>
      <c r="B38" s="5" t="n">
        <v>753</v>
      </c>
      <c r="C38" s="5" t="n">
        <v>338</v>
      </c>
      <c r="D38" s="5" t="n">
        <v>250</v>
      </c>
    </row>
    <row r="39">
      <c r="A39" s="4" t="inlineStr">
        <is>
          <t>Cash paid for income taxes</t>
        </is>
      </c>
      <c r="B39" s="6" t="n">
        <v>28341</v>
      </c>
      <c r="C39" s="6" t="n">
        <v>28923</v>
      </c>
      <c r="D39" s="6" t="n">
        <v>3045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Disaggregated Net Sales (Detail) - USD ($) $ in Thousands</t>
        </is>
      </c>
      <c r="B1" s="2" t="inlineStr">
        <is>
          <t>12 Months Ended</t>
        </is>
      </c>
    </row>
    <row r="2">
      <c r="B2" s="2" t="inlineStr">
        <is>
          <t>Dec. 26, 2020</t>
        </is>
      </c>
      <c r="C2" s="2" t="inlineStr">
        <is>
          <t>Dec. 28, 2019</t>
        </is>
      </c>
      <c r="D2" s="2" t="inlineStr">
        <is>
          <t>Dec. 29, 2018</t>
        </is>
      </c>
    </row>
    <row r="3">
      <c r="A3" s="3" t="inlineStr">
        <is>
          <t>Disaggregation Of Revenue [Line Items]</t>
        </is>
      </c>
    </row>
    <row r="4">
      <c r="A4" s="4" t="inlineStr">
        <is>
          <t>Net Sales</t>
        </is>
      </c>
      <c r="B4" s="6" t="n">
        <v>1092748</v>
      </c>
      <c r="C4" s="6" t="n">
        <v>991329</v>
      </c>
      <c r="D4" s="6" t="n">
        <v>973705</v>
      </c>
    </row>
    <row r="5">
      <c r="A5" s="4" t="inlineStr">
        <is>
          <t>U.S. Customers [Member]</t>
        </is>
      </c>
    </row>
    <row r="6">
      <c r="A6" s="3" t="inlineStr">
        <is>
          <t>Disaggregation Of Revenue [Line Items]</t>
        </is>
      </c>
    </row>
    <row r="7">
      <c r="A7" s="4" t="inlineStr">
        <is>
          <t>Net Sales</t>
        </is>
      </c>
      <c r="B7" s="5" t="n">
        <v>1031183</v>
      </c>
      <c r="C7" s="5" t="n">
        <v>929908</v>
      </c>
      <c r="D7" s="5" t="n">
        <v>913181</v>
      </c>
    </row>
    <row r="8">
      <c r="A8" s="4" t="inlineStr">
        <is>
          <t>Non-U.S. Customers [Member]</t>
        </is>
      </c>
    </row>
    <row r="9">
      <c r="A9" s="3" t="inlineStr">
        <is>
          <t>Disaggregation Of Revenue [Line Items]</t>
        </is>
      </c>
    </row>
    <row r="10">
      <c r="A10" s="4" t="inlineStr">
        <is>
          <t>Net Sales</t>
        </is>
      </c>
      <c r="B10" s="5" t="n">
        <v>61565</v>
      </c>
      <c r="C10" s="5" t="n">
        <v>61421</v>
      </c>
      <c r="D10" s="5" t="n">
        <v>60524</v>
      </c>
    </row>
    <row r="11">
      <c r="A11" s="4" t="inlineStr">
        <is>
          <t>Powertrain [Member]</t>
        </is>
      </c>
    </row>
    <row r="12">
      <c r="A12" s="3" t="inlineStr">
        <is>
          <t>Disaggregation Of Revenue [Line Items]</t>
        </is>
      </c>
    </row>
    <row r="13">
      <c r="A13" s="4" t="inlineStr">
        <is>
          <t>Net Sales</t>
        </is>
      </c>
      <c r="B13" s="5" t="n">
        <v>442221</v>
      </c>
      <c r="C13" s="5" t="n">
        <v>395975</v>
      </c>
      <c r="D13" s="5" t="n">
        <v>393979</v>
      </c>
    </row>
    <row r="14">
      <c r="A14" s="4" t="inlineStr">
        <is>
          <t>Chassis [Member]</t>
        </is>
      </c>
    </row>
    <row r="15">
      <c r="A15" s="3" t="inlineStr">
        <is>
          <t>Disaggregation Of Revenue [Line Items]</t>
        </is>
      </c>
    </row>
    <row r="16">
      <c r="A16" s="4" t="inlineStr">
        <is>
          <t>Net Sales</t>
        </is>
      </c>
      <c r="B16" s="5" t="n">
        <v>324399</v>
      </c>
      <c r="C16" s="5" t="n">
        <v>297350</v>
      </c>
      <c r="D16" s="5" t="n">
        <v>278584</v>
      </c>
    </row>
    <row r="17">
      <c r="A17" s="4" t="inlineStr">
        <is>
          <t>Automotive Body [Member]</t>
        </is>
      </c>
    </row>
    <row r="18">
      <c r="A18" s="3" t="inlineStr">
        <is>
          <t>Disaggregation Of Revenue [Line Items]</t>
        </is>
      </c>
    </row>
    <row r="19">
      <c r="A19" s="4" t="inlineStr">
        <is>
          <t>Net Sales</t>
        </is>
      </c>
      <c r="B19" s="5" t="n">
        <v>266699</v>
      </c>
      <c r="C19" s="5" t="n">
        <v>251506</v>
      </c>
      <c r="D19" s="5" t="n">
        <v>256344</v>
      </c>
    </row>
    <row r="20">
      <c r="A20" s="4" t="inlineStr">
        <is>
          <t>Hardware [Member]</t>
        </is>
      </c>
    </row>
    <row r="21">
      <c r="A21" s="3" t="inlineStr">
        <is>
          <t>Disaggregation Of Revenue [Line Items]</t>
        </is>
      </c>
    </row>
    <row r="22">
      <c r="A22" s="4" t="inlineStr">
        <is>
          <t>Net Sales</t>
        </is>
      </c>
      <c r="B22" s="6" t="n">
        <v>59429</v>
      </c>
      <c r="C22" s="6" t="n">
        <v>46498</v>
      </c>
      <c r="D22" s="6" t="n">
        <v>4479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 width="14" customWidth="1" min="7" max="7"/>
  </cols>
  <sheetData>
    <row r="1">
      <c r="A1" s="1" t="inlineStr">
        <is>
          <t>Capital Stock - Additional Information (Detail) - USD ($)</t>
        </is>
      </c>
      <c r="B1" s="2" t="inlineStr">
        <is>
          <t>1 Months Ended</t>
        </is>
      </c>
      <c r="C1" s="2" t="inlineStr">
        <is>
          <t>12 Months Ended</t>
        </is>
      </c>
    </row>
    <row r="2">
      <c r="B2" s="2" t="inlineStr">
        <is>
          <t>May 31, 2017</t>
        </is>
      </c>
      <c r="C2" s="2" t="inlineStr">
        <is>
          <t>Dec. 26, 2020</t>
        </is>
      </c>
      <c r="D2" s="2" t="inlineStr">
        <is>
          <t>Dec. 28, 2019</t>
        </is>
      </c>
      <c r="E2" s="2" t="inlineStr">
        <is>
          <t>Dec. 29, 2018</t>
        </is>
      </c>
      <c r="F2" s="2" t="inlineStr">
        <is>
          <t>Dec. 26, 2015</t>
        </is>
      </c>
      <c r="G2" s="2" t="inlineStr">
        <is>
          <t>Dec. 27, 2014</t>
        </is>
      </c>
    </row>
    <row r="3">
      <c r="A3" s="3" t="inlineStr">
        <is>
          <t>Share-based Compensation Arrangement by Share-based Payment Award [Line Items]</t>
        </is>
      </c>
    </row>
    <row r="4">
      <c r="A4" s="4" t="inlineStr">
        <is>
          <t>Percentage of outstanding shares owned by controlling family</t>
        </is>
      </c>
      <c r="C4" s="4" t="inlineStr">
        <is>
          <t>18.00%</t>
        </is>
      </c>
      <c r="D4" s="4" t="inlineStr">
        <is>
          <t>18.00%</t>
        </is>
      </c>
    </row>
    <row r="5">
      <c r="A5" s="4" t="inlineStr">
        <is>
          <t>Shares authorized of undesignated capital stock for future issuance</t>
        </is>
      </c>
      <c r="C5" s="5" t="n">
        <v>50000000</v>
      </c>
    </row>
    <row r="6">
      <c r="A6" s="4" t="inlineStr">
        <is>
          <t>Authorized number of common stock shares for grant</t>
        </is>
      </c>
      <c r="C6" s="5" t="n">
        <v>1200000</v>
      </c>
    </row>
    <row r="7">
      <c r="A7" s="4" t="inlineStr">
        <is>
          <t>Date of plan approval</t>
        </is>
      </c>
      <c r="C7" s="4" t="inlineStr">
        <is>
          <t>May 16,
		2018</t>
        </is>
      </c>
    </row>
    <row r="8">
      <c r="A8" s="4" t="inlineStr">
        <is>
          <t>Maximum grant period from date of plan approval</t>
        </is>
      </c>
      <c r="C8" s="4" t="inlineStr">
        <is>
          <t>10 years</t>
        </is>
      </c>
    </row>
    <row r="9">
      <c r="A9" s="4" t="inlineStr">
        <is>
          <t>Shares available for grant under the plan</t>
        </is>
      </c>
      <c r="C9" s="5" t="n">
        <v>853471</v>
      </c>
    </row>
    <row r="10">
      <c r="A10" s="4" t="inlineStr">
        <is>
          <t>Weighted-average grant-date fair value</t>
        </is>
      </c>
      <c r="C10" s="7" t="n">
        <v>63.25</v>
      </c>
      <c r="D10" s="7" t="n">
        <v>81.84</v>
      </c>
      <c r="E10" s="7" t="n">
        <v>73.84</v>
      </c>
    </row>
    <row r="11">
      <c r="A11" s="4" t="inlineStr">
        <is>
          <t>Compensation cost related to stock options</t>
        </is>
      </c>
      <c r="C11" s="6" t="n">
        <v>1000000</v>
      </c>
      <c r="D11" s="6" t="n">
        <v>700000</v>
      </c>
      <c r="E11" s="6" t="n">
        <v>500000</v>
      </c>
    </row>
    <row r="12">
      <c r="A12" s="4" t="inlineStr">
        <is>
          <t>Cash received from stock option exercises under the plan</t>
        </is>
      </c>
      <c r="C12" s="5" t="n">
        <v>1184000</v>
      </c>
      <c r="D12" s="5" t="n">
        <v>123000</v>
      </c>
      <c r="E12" s="5" t="n">
        <v>201000</v>
      </c>
    </row>
    <row r="13">
      <c r="A13" s="4" t="inlineStr">
        <is>
          <t>Total 401(K) expense</t>
        </is>
      </c>
      <c r="C13" s="6" t="n">
        <v>3600000</v>
      </c>
      <c r="D13" s="6" t="n">
        <v>3100000</v>
      </c>
      <c r="E13" s="6" t="n">
        <v>4300000</v>
      </c>
    </row>
    <row r="14">
      <c r="A14" s="4" t="inlineStr">
        <is>
          <t>Common stock, shares held by 401(K) plan</t>
        </is>
      </c>
      <c r="C14" s="5" t="n">
        <v>195368</v>
      </c>
    </row>
    <row r="15">
      <c r="A15" s="4" t="inlineStr">
        <is>
          <t>Share Repurchase Program [Member]</t>
        </is>
      </c>
    </row>
    <row r="16">
      <c r="A16" s="3" t="inlineStr">
        <is>
          <t>Share-based Compensation Arrangement by Share-based Payment Award [Line Items]</t>
        </is>
      </c>
    </row>
    <row r="17">
      <c r="A17" s="4" t="inlineStr">
        <is>
          <t>Share repurchase program shares authorized to be repurchased</t>
        </is>
      </c>
      <c r="F17" s="6" t="n">
        <v>500000000</v>
      </c>
      <c r="G17" s="6" t="n">
        <v>10000000</v>
      </c>
    </row>
    <row r="18">
      <c r="A18" s="4" t="inlineStr">
        <is>
          <t>Share repurchase program shares authorized to be repurchased expiration date</t>
        </is>
      </c>
      <c r="C18" s="4" t="inlineStr">
        <is>
          <t>Dec. 31,
		2022</t>
        </is>
      </c>
    </row>
    <row r="19">
      <c r="A19" s="4" t="inlineStr">
        <is>
          <t>Authorized date of repurchase of outstanding common stock</t>
        </is>
      </c>
      <c r="C19" s="4" t="inlineStr">
        <is>
          <t>Dec. 12,
		2013</t>
        </is>
      </c>
    </row>
    <row r="20">
      <c r="A20" s="4" t="inlineStr">
        <is>
          <t>Shares available for repurchase under share repurchase program</t>
        </is>
      </c>
      <c r="C20" s="5" t="n">
        <v>207100000</v>
      </c>
    </row>
    <row r="21">
      <c r="A21" s="4" t="inlineStr">
        <is>
          <t>Employee Stock Purchase Plan [Member]</t>
        </is>
      </c>
    </row>
    <row r="22">
      <c r="A22" s="3" t="inlineStr">
        <is>
          <t>Share-based Compensation Arrangement by Share-based Payment Award [Line Items]</t>
        </is>
      </c>
    </row>
    <row r="23">
      <c r="A23" s="4" t="inlineStr">
        <is>
          <t>Authorized number of common stock shares for grant</t>
        </is>
      </c>
      <c r="B23" s="5" t="n">
        <v>1000000</v>
      </c>
    </row>
    <row r="24">
      <c r="A24" s="4" t="inlineStr">
        <is>
          <t>Rate of discount on shares of common stock available for sale to eligible employees</t>
        </is>
      </c>
      <c r="B24" s="4" t="inlineStr">
        <is>
          <t>15.00%</t>
        </is>
      </c>
    </row>
    <row r="25">
      <c r="A25" s="4" t="inlineStr">
        <is>
          <t>Number of shares purchased</t>
        </is>
      </c>
      <c r="C25" s="5" t="n">
        <v>79089</v>
      </c>
      <c r="D25" s="5" t="n">
        <v>21200</v>
      </c>
      <c r="E25" s="5" t="n">
        <v>21173</v>
      </c>
    </row>
    <row r="26">
      <c r="A26" s="4" t="inlineStr">
        <is>
          <t>Compensation cost</t>
        </is>
      </c>
      <c r="C26" s="6" t="n">
        <v>3300000</v>
      </c>
      <c r="D26" s="6" t="n">
        <v>300000</v>
      </c>
      <c r="E26" s="6" t="n">
        <v>400000</v>
      </c>
    </row>
    <row r="27">
      <c r="A27" s="4" t="inlineStr">
        <is>
          <t>Tax benefit generated from compensation cost</t>
        </is>
      </c>
      <c r="C27" s="6" t="n">
        <v>500000</v>
      </c>
      <c r="D27" s="5" t="n">
        <v>0</v>
      </c>
      <c r="E27" s="5" t="n">
        <v>0</v>
      </c>
    </row>
    <row r="28">
      <c r="A28" s="4" t="inlineStr">
        <is>
          <t>Performance-Based Restricted Stock Units [Member]</t>
        </is>
      </c>
    </row>
    <row r="29">
      <c r="A29" s="3" t="inlineStr">
        <is>
          <t>Share-based Compensation Arrangement by Share-based Payment Award [Line Items]</t>
        </is>
      </c>
    </row>
    <row r="30">
      <c r="A30" s="4" t="inlineStr">
        <is>
          <t>Weighted-average grant-date fair value</t>
        </is>
      </c>
      <c r="C30" s="7" t="n">
        <v>65.09</v>
      </c>
    </row>
    <row r="31">
      <c r="A31" s="4" t="inlineStr">
        <is>
          <t>Performance-based and Time-based Restricted Stock Awards and Restricted Stock Units [Member]</t>
        </is>
      </c>
    </row>
    <row r="32">
      <c r="A32" s="3" t="inlineStr">
        <is>
          <t>Share-based Compensation Arrangement by Share-based Payment Award [Line Items]</t>
        </is>
      </c>
    </row>
    <row r="33">
      <c r="A33" s="4" t="inlineStr">
        <is>
          <t>Compensation cost related to restricted stock awards and restricted stock units</t>
        </is>
      </c>
      <c r="C33" s="6" t="n">
        <v>3200000</v>
      </c>
      <c r="D33" s="5" t="n">
        <v>2100000</v>
      </c>
      <c r="E33" s="5" t="n">
        <v>2600000</v>
      </c>
    </row>
    <row r="34">
      <c r="A34" s="4" t="inlineStr">
        <is>
          <t>Capitalized compensation cost</t>
        </is>
      </c>
      <c r="C34" s="5" t="n">
        <v>0</v>
      </c>
      <c r="D34" s="6" t="n">
        <v>0</v>
      </c>
      <c r="E34" s="6" t="n">
        <v>0</v>
      </c>
    </row>
    <row r="35">
      <c r="A35" s="4" t="inlineStr">
        <is>
          <t>Restricted Stock Awards And Restricted Stock Units</t>
        </is>
      </c>
    </row>
    <row r="36">
      <c r="A36" s="3" t="inlineStr">
        <is>
          <t>Share-based Compensation Arrangement by Share-based Payment Award [Line Items]</t>
        </is>
      </c>
    </row>
    <row r="37">
      <c r="A37" s="4" t="inlineStr">
        <is>
          <t>Unrecognized compensation cost related to unvested stock options</t>
        </is>
      </c>
      <c r="C37" s="6" t="n">
        <v>6900000</v>
      </c>
    </row>
    <row r="38">
      <c r="A38" s="4" t="inlineStr">
        <is>
          <t>Unrecognized compensation cost related to unvested stock options, weighted-average period</t>
        </is>
      </c>
      <c r="C38" s="4" t="inlineStr">
        <is>
          <t>2 years 3 months 18 days</t>
        </is>
      </c>
    </row>
    <row r="39">
      <c r="A39" s="4" t="inlineStr">
        <is>
          <t>Stock Options [Member]</t>
        </is>
      </c>
    </row>
    <row r="40">
      <c r="A40" s="3" t="inlineStr">
        <is>
          <t>Share-based Compensation Arrangement by Share-based Payment Award [Line Items]</t>
        </is>
      </c>
    </row>
    <row r="41">
      <c r="A41" s="4" t="inlineStr">
        <is>
          <t>Weighted-average grant-date fair value</t>
        </is>
      </c>
      <c r="C41" s="7" t="n">
        <v>17.84</v>
      </c>
      <c r="D41" s="7" t="n">
        <v>24.32</v>
      </c>
      <c r="E41" s="7" t="n">
        <v>15.88</v>
      </c>
    </row>
    <row r="42">
      <c r="A42" s="4" t="inlineStr">
        <is>
          <t>Capitalized compensation cost</t>
        </is>
      </c>
      <c r="C42" s="6" t="n">
        <v>0</v>
      </c>
      <c r="D42" s="6" t="n">
        <v>0</v>
      </c>
      <c r="E42" s="6" t="n">
        <v>0</v>
      </c>
    </row>
    <row r="43">
      <c r="A43" s="4" t="inlineStr">
        <is>
          <t>Unrecognized compensation cost related to unvested stock options</t>
        </is>
      </c>
      <c r="C43" s="6" t="n">
        <v>2300000</v>
      </c>
    </row>
    <row r="44">
      <c r="A44" s="4" t="inlineStr">
        <is>
          <t>Unrecognized compensation cost related to unvested stock options, weighted-average period</t>
        </is>
      </c>
      <c r="C44" s="4" t="inlineStr">
        <is>
          <t>2 years 9 months 18 days</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Capital Stock - Schedule of Weighted Average Valuation Assumptions Used to Calculate Fair Value of Stock Granted (Detail) - $ / shares</t>
        </is>
      </c>
      <c r="B1" s="2" t="inlineStr">
        <is>
          <t>12 Months Ended</t>
        </is>
      </c>
    </row>
    <row r="2">
      <c r="B2" s="2" t="inlineStr">
        <is>
          <t>Dec. 26, 2020</t>
        </is>
      </c>
      <c r="C2" s="2" t="inlineStr">
        <is>
          <t>Dec. 28, 2019</t>
        </is>
      </c>
      <c r="D2" s="2" t="inlineStr">
        <is>
          <t>Dec. 29, 2018</t>
        </is>
      </c>
    </row>
    <row r="3">
      <c r="A3" s="3" t="inlineStr">
        <is>
          <t>Share-based Compensation Arrangement by Share-based Payment Award [Line Items]</t>
        </is>
      </c>
    </row>
    <row r="4">
      <c r="A4" s="4" t="inlineStr">
        <is>
          <t>Weighted-average grant-date fair value</t>
        </is>
      </c>
      <c r="B4" s="7" t="n">
        <v>63.25</v>
      </c>
      <c r="C4" s="7" t="n">
        <v>81.84</v>
      </c>
      <c r="D4" s="7" t="n">
        <v>73.84</v>
      </c>
    </row>
    <row r="5">
      <c r="A5" s="4" t="inlineStr">
        <is>
          <t>Performance Based Restricted Stock Awards and Performance-Based Restricted Stock Units [Member]</t>
        </is>
      </c>
    </row>
    <row r="6">
      <c r="A6" s="3" t="inlineStr">
        <is>
          <t>Share-based Compensation Arrangement by Share-based Payment Award [Line Items]</t>
        </is>
      </c>
    </row>
    <row r="7">
      <c r="A7" s="4" t="inlineStr">
        <is>
          <t>Share price</t>
        </is>
      </c>
      <c r="B7" s="7" t="n">
        <v>61.68</v>
      </c>
      <c r="C7" s="7" t="n">
        <v>82.03</v>
      </c>
    </row>
    <row r="8">
      <c r="A8" s="4" t="inlineStr">
        <is>
          <t>Expected dividend yield</t>
        </is>
      </c>
      <c r="B8" s="4" t="inlineStr">
        <is>
          <t>0.00%</t>
        </is>
      </c>
      <c r="C8" s="4" t="inlineStr">
        <is>
          <t>0.00%</t>
        </is>
      </c>
    </row>
    <row r="9">
      <c r="A9" s="4" t="inlineStr">
        <is>
          <t>Expected stock price volatility</t>
        </is>
      </c>
      <c r="B9" s="4" t="inlineStr">
        <is>
          <t>31.50%</t>
        </is>
      </c>
      <c r="C9" s="4" t="inlineStr">
        <is>
          <t>27.70%</t>
        </is>
      </c>
    </row>
    <row r="10">
      <c r="A10" s="4" t="inlineStr">
        <is>
          <t>Risk-free interest rate</t>
        </is>
      </c>
      <c r="B10" s="4" t="inlineStr">
        <is>
          <t>0.90%</t>
        </is>
      </c>
      <c r="C10" s="4" t="inlineStr">
        <is>
          <t>2.50%</t>
        </is>
      </c>
    </row>
    <row r="11">
      <c r="A11" s="4" t="inlineStr">
        <is>
          <t>Expected life</t>
        </is>
      </c>
      <c r="B11" s="4" t="inlineStr">
        <is>
          <t>2 years 9 months 18 days</t>
        </is>
      </c>
      <c r="C11" s="4" t="inlineStr">
        <is>
          <t>2 years 9 months 18 days</t>
        </is>
      </c>
    </row>
    <row r="12">
      <c r="A12" s="4" t="inlineStr">
        <is>
          <t>Stock Options [Member]</t>
        </is>
      </c>
    </row>
    <row r="13">
      <c r="A13" s="3" t="inlineStr">
        <is>
          <t>Share-based Compensation Arrangement by Share-based Payment Award [Line Items]</t>
        </is>
      </c>
    </row>
    <row r="14">
      <c r="A14" s="4" t="inlineStr">
        <is>
          <t>Expected dividend yield</t>
        </is>
      </c>
      <c r="B14" s="4" t="inlineStr">
        <is>
          <t>0.00%</t>
        </is>
      </c>
      <c r="C14" s="4" t="inlineStr">
        <is>
          <t>0.00%</t>
        </is>
      </c>
      <c r="D14" s="4" t="inlineStr">
        <is>
          <t>0.00%</t>
        </is>
      </c>
    </row>
    <row r="15">
      <c r="A15" s="4" t="inlineStr">
        <is>
          <t>Expected stock price volatility</t>
        </is>
      </c>
      <c r="B15" s="4" t="inlineStr">
        <is>
          <t>29.00%</t>
        </is>
      </c>
      <c r="C15" s="4" t="inlineStr">
        <is>
          <t>28.00%</t>
        </is>
      </c>
      <c r="D15" s="4" t="inlineStr">
        <is>
          <t>27.00%</t>
        </is>
      </c>
    </row>
    <row r="16">
      <c r="A16" s="4" t="inlineStr">
        <is>
          <t>Risk-free interest rate</t>
        </is>
      </c>
      <c r="B16" s="4" t="inlineStr">
        <is>
          <t>0.80%</t>
        </is>
      </c>
      <c r="C16" s="4" t="inlineStr">
        <is>
          <t>2.30%</t>
        </is>
      </c>
      <c r="D16" s="4" t="inlineStr">
        <is>
          <t>2.60%</t>
        </is>
      </c>
    </row>
    <row r="17">
      <c r="A17" s="4" t="inlineStr">
        <is>
          <t>Expected life</t>
        </is>
      </c>
      <c r="B17" s="4" t="inlineStr">
        <is>
          <t>5 years 3 months 18 days</t>
        </is>
      </c>
      <c r="C17" s="4" t="inlineStr">
        <is>
          <t>5 years 4 months 24 days</t>
        </is>
      </c>
      <c r="D17" s="4" t="inlineStr">
        <is>
          <t>3 years</t>
        </is>
      </c>
    </row>
    <row r="18">
      <c r="A18" s="4" t="inlineStr">
        <is>
          <t>Weighted-average grant-date fair value</t>
        </is>
      </c>
      <c r="B18" s="7" t="n">
        <v>17.84</v>
      </c>
      <c r="C18" s="7" t="n">
        <v>24.32</v>
      </c>
      <c r="D18" s="7" t="n">
        <v>15.8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ummary of Restricted Stock Awards and Restricted Stock Unit Activity (Detail) - $ / shares</t>
        </is>
      </c>
      <c r="B1" s="2" t="inlineStr">
        <is>
          <t>12 Months Ended</t>
        </is>
      </c>
    </row>
    <row r="2">
      <c r="B2" s="2" t="inlineStr">
        <is>
          <t>Dec. 26, 2020</t>
        </is>
      </c>
      <c r="C2" s="2" t="inlineStr">
        <is>
          <t>Dec. 28, 2019</t>
        </is>
      </c>
      <c r="D2" s="2" t="inlineStr">
        <is>
          <t>Dec. 29, 2018</t>
        </is>
      </c>
    </row>
    <row r="3">
      <c r="A3" s="3" t="inlineStr">
        <is>
          <t>Disclosure Of Compensation Related Costs Sharebased Payments [Abstract]</t>
        </is>
      </c>
    </row>
    <row r="4">
      <c r="A4" s="4" t="inlineStr">
        <is>
          <t>Beginning Balance, Shares</t>
        </is>
      </c>
      <c r="B4" s="5" t="n">
        <v>177491</v>
      </c>
      <c r="C4" s="5" t="n">
        <v>170737</v>
      </c>
      <c r="D4" s="5" t="n">
        <v>153727</v>
      </c>
    </row>
    <row r="5">
      <c r="A5" s="4" t="inlineStr">
        <is>
          <t>Granted, Shares</t>
        </is>
      </c>
      <c r="B5" s="5" t="n">
        <v>83875</v>
      </c>
      <c r="C5" s="5" t="n">
        <v>92396</v>
      </c>
      <c r="D5" s="5" t="n">
        <v>89798</v>
      </c>
    </row>
    <row r="6">
      <c r="A6" s="4" t="inlineStr">
        <is>
          <t>Vested, Shares</t>
        </is>
      </c>
      <c r="B6" s="5" t="n">
        <v>-27477</v>
      </c>
      <c r="C6" s="5" t="n">
        <v>-41586</v>
      </c>
      <c r="D6" s="5" t="n">
        <v>-45707</v>
      </c>
    </row>
    <row r="7">
      <c r="A7" s="4" t="inlineStr">
        <is>
          <t>Cancelled, Shares</t>
        </is>
      </c>
      <c r="B7" s="5" t="n">
        <v>-16154</v>
      </c>
      <c r="C7" s="5" t="n">
        <v>-44056</v>
      </c>
      <c r="D7" s="5" t="n">
        <v>-27081</v>
      </c>
    </row>
    <row r="8">
      <c r="A8" s="4" t="inlineStr">
        <is>
          <t>Ending Balance, Shares</t>
        </is>
      </c>
      <c r="B8" s="5" t="n">
        <v>217735</v>
      </c>
      <c r="C8" s="5" t="n">
        <v>177491</v>
      </c>
      <c r="D8" s="5" t="n">
        <v>170737</v>
      </c>
    </row>
    <row r="9">
      <c r="A9" s="4" t="inlineStr">
        <is>
          <t>Beginning Balance, Weighted Average Price</t>
        </is>
      </c>
      <c r="B9" s="7" t="n">
        <v>76.7</v>
      </c>
      <c r="C9" s="7" t="n">
        <v>63.94</v>
      </c>
      <c r="D9" s="7" t="n">
        <v>59.94</v>
      </c>
    </row>
    <row r="10">
      <c r="A10" s="4" t="inlineStr">
        <is>
          <t>Granted, Weighted Average Price</t>
        </is>
      </c>
      <c r="B10" s="10" t="n">
        <v>64.66</v>
      </c>
      <c r="C10" s="10" t="n">
        <v>81.92</v>
      </c>
      <c r="D10" s="10" t="n">
        <v>73.51000000000001</v>
      </c>
    </row>
    <row r="11">
      <c r="A11" s="4" t="inlineStr">
        <is>
          <t>Vested, Weighted Average Price</t>
        </is>
      </c>
      <c r="B11" s="10" t="n">
        <v>71.25</v>
      </c>
      <c r="C11" s="10" t="n">
        <v>55.72</v>
      </c>
      <c r="D11" s="10" t="n">
        <v>62.56</v>
      </c>
    </row>
    <row r="12">
      <c r="A12" s="4" t="inlineStr">
        <is>
          <t>Cancelled, Weighted Average Price</t>
        </is>
      </c>
      <c r="B12" s="10" t="n">
        <v>76.44</v>
      </c>
      <c r="C12" s="10" t="n">
        <v>58.03</v>
      </c>
      <c r="D12" s="10" t="n">
        <v>75.39</v>
      </c>
    </row>
    <row r="13">
      <c r="A13" s="4" t="inlineStr">
        <is>
          <t>Ending Balance, Weighted Average Price</t>
        </is>
      </c>
      <c r="B13" s="7" t="n">
        <v>72.77</v>
      </c>
      <c r="C13" s="7" t="n">
        <v>76.7</v>
      </c>
      <c r="D13" s="7" t="n">
        <v>63.9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9" customWidth="1" min="1" max="1"/>
    <col width="26" customWidth="1" min="2" max="2"/>
    <col width="14" customWidth="1" min="3" max="3"/>
    <col width="14" customWidth="1" min="4" max="4"/>
  </cols>
  <sheetData>
    <row r="1">
      <c r="A1" s="1" t="inlineStr">
        <is>
          <t>Capital Stock - Summary of Stock Option Activity (Detail) - USD ($)</t>
        </is>
      </c>
      <c r="B1" s="2" t="inlineStr">
        <is>
          <t>12 Months Ended</t>
        </is>
      </c>
    </row>
    <row r="2">
      <c r="B2" s="2" t="inlineStr">
        <is>
          <t>Dec. 26, 2020</t>
        </is>
      </c>
      <c r="C2" s="2" t="inlineStr">
        <is>
          <t>Dec. 28, 2019</t>
        </is>
      </c>
      <c r="D2" s="2" t="inlineStr">
        <is>
          <t>Dec. 29, 2018</t>
        </is>
      </c>
    </row>
    <row r="3">
      <c r="A3" s="3" t="inlineStr">
        <is>
          <t>Share-based Compensation Arrangement by Share-based Payment Award [Line Items]</t>
        </is>
      </c>
    </row>
    <row r="4">
      <c r="A4" s="4" t="inlineStr">
        <is>
          <t>Beginning Balance, Shares</t>
        </is>
      </c>
      <c r="B4" s="5" t="n">
        <v>181712</v>
      </c>
      <c r="C4" s="5" t="n">
        <v>188469</v>
      </c>
      <c r="D4" s="5" t="n">
        <v>122547</v>
      </c>
    </row>
    <row r="5">
      <c r="A5" s="4" t="inlineStr">
        <is>
          <t>Granted, Shares</t>
        </is>
      </c>
      <c r="B5" s="5" t="n">
        <v>109352</v>
      </c>
      <c r="C5" s="5" t="n">
        <v>44025</v>
      </c>
      <c r="D5" s="5" t="n">
        <v>81995</v>
      </c>
    </row>
    <row r="6">
      <c r="A6" s="4" t="inlineStr">
        <is>
          <t>Exercised, Shares</t>
        </is>
      </c>
      <c r="B6" s="5" t="n">
        <v>-31521</v>
      </c>
      <c r="C6" s="5" t="n">
        <v>-38009</v>
      </c>
      <c r="D6" s="5" t="n">
        <v>-15113</v>
      </c>
    </row>
    <row r="7">
      <c r="A7" s="4" t="inlineStr">
        <is>
          <t>Cancelled, Shares</t>
        </is>
      </c>
      <c r="B7" s="5" t="n">
        <v>-8764</v>
      </c>
      <c r="C7" s="5" t="n">
        <v>-12773</v>
      </c>
      <c r="D7" s="5" t="n">
        <v>-960</v>
      </c>
    </row>
    <row r="8">
      <c r="A8" s="4" t="inlineStr">
        <is>
          <t>Ending Balance, Shares</t>
        </is>
      </c>
      <c r="B8" s="5" t="n">
        <v>250779</v>
      </c>
      <c r="C8" s="5" t="n">
        <v>181712</v>
      </c>
      <c r="D8" s="5" t="n">
        <v>188469</v>
      </c>
    </row>
    <row r="9">
      <c r="A9" s="4" t="inlineStr">
        <is>
          <t>Options Exercisable, Shares</t>
        </is>
      </c>
      <c r="B9" s="5" t="n">
        <v>78066</v>
      </c>
    </row>
    <row r="10">
      <c r="A10" s="4" t="inlineStr">
        <is>
          <t>Option Price per Share, Cancelled</t>
        </is>
      </c>
      <c r="D10" s="7" t="n">
        <v>72.55</v>
      </c>
    </row>
    <row r="11">
      <c r="A11" s="4" t="inlineStr">
        <is>
          <t>Options Exercisable, Option Price per Share</t>
        </is>
      </c>
      <c r="B11" s="7" t="n">
        <v>72.06</v>
      </c>
    </row>
    <row r="12">
      <c r="A12" s="4" t="inlineStr">
        <is>
          <t>Beginning Balance, Weighted Average Price</t>
        </is>
      </c>
      <c r="B12" s="10" t="n">
        <v>70.78</v>
      </c>
      <c r="C12" s="7" t="n">
        <v>66.14</v>
      </c>
      <c r="D12" s="10" t="n">
        <v>57.74</v>
      </c>
    </row>
    <row r="13">
      <c r="A13" s="4" t="inlineStr">
        <is>
          <t>Granted, Weighted Average Price</t>
        </is>
      </c>
      <c r="B13" s="10" t="n">
        <v>63.25</v>
      </c>
      <c r="C13" s="10" t="n">
        <v>81.84</v>
      </c>
      <c r="D13" s="10" t="n">
        <v>73.84</v>
      </c>
    </row>
    <row r="14">
      <c r="A14" s="4" t="inlineStr">
        <is>
          <t>Exercised, Weighted Average Price</t>
        </is>
      </c>
      <c r="B14" s="10" t="n">
        <v>50.77</v>
      </c>
      <c r="C14" s="10" t="n">
        <v>58.96</v>
      </c>
      <c r="D14" s="10" t="n">
        <v>39.38</v>
      </c>
    </row>
    <row r="15">
      <c r="A15" s="4" t="inlineStr">
        <is>
          <t>Cancelled, Weighted Average Price</t>
        </is>
      </c>
      <c r="B15" s="10" t="n">
        <v>65.23999999999999</v>
      </c>
      <c r="C15" s="10" t="n">
        <v>75.52</v>
      </c>
      <c r="D15" s="10" t="n">
        <v>72.55</v>
      </c>
    </row>
    <row r="16">
      <c r="A16" s="4" t="inlineStr">
        <is>
          <t>Ending Balance, Weighted Average Price</t>
        </is>
      </c>
      <c r="B16" s="7" t="n">
        <v>70.20999999999999</v>
      </c>
      <c r="C16" s="10" t="n">
        <v>70.78</v>
      </c>
      <c r="D16" s="10" t="n">
        <v>66.14</v>
      </c>
    </row>
    <row r="17">
      <c r="A17" s="4" t="inlineStr">
        <is>
          <t>Ending Balance, Weighted Average Remaining Terms (years)</t>
        </is>
      </c>
      <c r="B17" s="4" t="inlineStr">
        <is>
          <t>4 years 10 months 24 days</t>
        </is>
      </c>
    </row>
    <row r="18">
      <c r="A18" s="4" t="inlineStr">
        <is>
          <t>Options Exercisable, Weighted Average Remaining Terms (years)</t>
        </is>
      </c>
      <c r="B18" s="4" t="inlineStr">
        <is>
          <t>2 years 6 months</t>
        </is>
      </c>
    </row>
    <row r="19">
      <c r="A19" s="4" t="inlineStr">
        <is>
          <t>Ending Balance, Aggregate Intrinsic Value</t>
        </is>
      </c>
      <c r="B19" s="6" t="n">
        <v>4847742</v>
      </c>
    </row>
    <row r="20">
      <c r="A20" s="4" t="inlineStr">
        <is>
          <t>Options Exercisable, Aggregate Intrinsic Value</t>
        </is>
      </c>
      <c r="B20" s="6" t="n">
        <v>1366281</v>
      </c>
    </row>
    <row r="21">
      <c r="A21" s="4" t="inlineStr">
        <is>
          <t>Minimum [Member]</t>
        </is>
      </c>
    </row>
    <row r="22">
      <c r="A22" s="3" t="inlineStr">
        <is>
          <t>Share-based Compensation Arrangement by Share-based Payment Award [Line Items]</t>
        </is>
      </c>
    </row>
    <row r="23">
      <c r="A23" s="4" t="inlineStr">
        <is>
          <t>Beginning Balance, Option Price per Share</t>
        </is>
      </c>
      <c r="B23" s="7" t="n">
        <v>41.59</v>
      </c>
      <c r="C23" s="10" t="n">
        <v>7.74</v>
      </c>
      <c r="D23" s="10" t="n">
        <v>5.67</v>
      </c>
    </row>
    <row r="24">
      <c r="A24" s="4" t="inlineStr">
        <is>
          <t>Option price per share, Granted</t>
        </is>
      </c>
      <c r="B24" s="10" t="n">
        <v>61.68</v>
      </c>
      <c r="C24" s="10" t="n">
        <v>73.72</v>
      </c>
      <c r="D24" s="10" t="n">
        <v>68.93000000000001</v>
      </c>
    </row>
    <row r="25">
      <c r="A25" s="4" t="inlineStr">
        <is>
          <t>Option Price per Share, Exercised</t>
        </is>
      </c>
      <c r="B25" s="10" t="n">
        <v>41.59</v>
      </c>
      <c r="C25" s="10" t="n">
        <v>7.74</v>
      </c>
      <c r="D25" s="10" t="n">
        <v>5.67</v>
      </c>
    </row>
    <row r="26">
      <c r="A26" s="4" t="inlineStr">
        <is>
          <t>Option Price per Share, Cancelled</t>
        </is>
      </c>
      <c r="B26" s="10" t="n">
        <v>61.68</v>
      </c>
      <c r="C26" s="10" t="n">
        <v>41.59</v>
      </c>
    </row>
    <row r="27">
      <c r="A27" s="4" t="inlineStr">
        <is>
          <t>Ending Balance, Option Price per Share</t>
        </is>
      </c>
      <c r="B27" s="10" t="n">
        <v>41.59</v>
      </c>
      <c r="C27" s="10" t="n">
        <v>41.59</v>
      </c>
      <c r="D27" s="10" t="n">
        <v>7.74</v>
      </c>
    </row>
    <row r="28">
      <c r="A28" s="4" t="inlineStr">
        <is>
          <t>Options Exercisable, Option Price per Share</t>
        </is>
      </c>
      <c r="B28" s="10" t="n">
        <v>41.59</v>
      </c>
    </row>
    <row r="29">
      <c r="A29" s="4" t="inlineStr">
        <is>
          <t>Maximum [Member]</t>
        </is>
      </c>
    </row>
    <row r="30">
      <c r="A30" s="3" t="inlineStr">
        <is>
          <t>Share-based Compensation Arrangement by Share-based Payment Award [Line Items]</t>
        </is>
      </c>
    </row>
    <row r="31">
      <c r="A31" s="4" t="inlineStr">
        <is>
          <t>Beginning Balance, Option Price per Share</t>
        </is>
      </c>
      <c r="B31" s="10" t="n">
        <v>82.94</v>
      </c>
      <c r="C31" s="10" t="n">
        <v>82.94</v>
      </c>
      <c r="D31" s="10" t="n">
        <v>82.59</v>
      </c>
    </row>
    <row r="32">
      <c r="A32" s="4" t="inlineStr">
        <is>
          <t>Option price per share, Granted</t>
        </is>
      </c>
      <c r="B32" s="10" t="n">
        <v>83.06</v>
      </c>
      <c r="C32" s="10" t="n">
        <v>84.93000000000001</v>
      </c>
      <c r="D32" s="10" t="n">
        <v>82.94</v>
      </c>
    </row>
    <row r="33">
      <c r="A33" s="4" t="inlineStr">
        <is>
          <t>Option Price per Share, Exercised</t>
        </is>
      </c>
      <c r="B33" s="10" t="n">
        <v>82.94</v>
      </c>
      <c r="C33" s="10" t="n">
        <v>78.76000000000001</v>
      </c>
      <c r="D33" s="10" t="n">
        <v>78.64</v>
      </c>
    </row>
    <row r="34">
      <c r="A34" s="4" t="inlineStr">
        <is>
          <t>Option Price per Share, Cancelled</t>
        </is>
      </c>
      <c r="B34" s="10" t="n">
        <v>74.20999999999999</v>
      </c>
      <c r="C34" s="10" t="n">
        <v>82.94</v>
      </c>
    </row>
    <row r="35">
      <c r="A35" s="4" t="inlineStr">
        <is>
          <t>Ending Balance, Option Price per Share</t>
        </is>
      </c>
      <c r="B35" s="10" t="n">
        <v>84.93000000000001</v>
      </c>
      <c r="C35" s="7" t="n">
        <v>82.94</v>
      </c>
      <c r="D35" s="7" t="n">
        <v>82.94</v>
      </c>
    </row>
    <row r="36">
      <c r="A36" s="4" t="inlineStr">
        <is>
          <t>Options Exercisable, Option Price per Share</t>
        </is>
      </c>
      <c r="B36" s="7" t="n">
        <v>84.9300000000000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ummary of Shares Repurchase and Cancellation (Detail) - USD ($) $ / shares in Units, $ in Millions</t>
        </is>
      </c>
      <c r="B1" s="2" t="inlineStr">
        <is>
          <t>12 Months Ended</t>
        </is>
      </c>
    </row>
    <row r="2">
      <c r="B2" s="2" t="inlineStr">
        <is>
          <t>Dec. 26, 2020</t>
        </is>
      </c>
      <c r="C2" s="2" t="inlineStr">
        <is>
          <t>Dec. 28, 2019</t>
        </is>
      </c>
      <c r="D2" s="2" t="inlineStr">
        <is>
          <t>Dec. 29, 2018</t>
        </is>
      </c>
    </row>
    <row r="3">
      <c r="A3" s="4" t="inlineStr">
        <is>
          <t>Common Stock Repurchases [Member]</t>
        </is>
      </c>
    </row>
    <row r="4">
      <c r="A4" s="3" t="inlineStr">
        <is>
          <t>Share-based Compensation Arrangement by Share-based Payment Award [Line Items]</t>
        </is>
      </c>
    </row>
    <row r="5">
      <c r="A5" s="4" t="inlineStr">
        <is>
          <t>Shares repurchased and cancelled</t>
        </is>
      </c>
      <c r="B5" s="5" t="n">
        <v>23360</v>
      </c>
      <c r="C5" s="5" t="n">
        <v>22380</v>
      </c>
      <c r="D5" s="5" t="n">
        <v>26280</v>
      </c>
    </row>
    <row r="6">
      <c r="A6" s="4" t="inlineStr">
        <is>
          <t>Total cost of shares repurchased and cancelled (in millions)</t>
        </is>
      </c>
      <c r="B6" s="8" t="n">
        <v>1.9</v>
      </c>
      <c r="C6" s="8" t="n">
        <v>1.9</v>
      </c>
      <c r="D6" s="6" t="n">
        <v>2</v>
      </c>
    </row>
    <row r="7">
      <c r="A7" s="4" t="inlineStr">
        <is>
          <t>Average price per share</t>
        </is>
      </c>
      <c r="B7" s="7" t="n">
        <v>81.12</v>
      </c>
      <c r="C7" s="7" t="n">
        <v>87.26000000000001</v>
      </c>
      <c r="D7" s="7" t="n">
        <v>74.79000000000001</v>
      </c>
    </row>
    <row r="8">
      <c r="A8" s="4" t="inlineStr">
        <is>
          <t>Share Repurchase Program [Member]</t>
        </is>
      </c>
    </row>
    <row r="9">
      <c r="A9" s="3" t="inlineStr">
        <is>
          <t>Share-based Compensation Arrangement by Share-based Payment Award [Line Items]</t>
        </is>
      </c>
    </row>
    <row r="10">
      <c r="A10" s="4" t="inlineStr">
        <is>
          <t>Shares repurchased and cancelled</t>
        </is>
      </c>
      <c r="B10" s="5" t="n">
        <v>439275</v>
      </c>
      <c r="C10" s="5" t="n">
        <v>499564</v>
      </c>
      <c r="D10" s="5" t="n">
        <v>622223</v>
      </c>
    </row>
    <row r="11">
      <c r="A11" s="4" t="inlineStr">
        <is>
          <t>Total cost of shares repurchased and cancelled (in millions)</t>
        </is>
      </c>
      <c r="B11" s="8" t="n">
        <v>36.8</v>
      </c>
      <c r="C11" s="8" t="n">
        <v>39.4</v>
      </c>
      <c r="D11" s="8" t="n">
        <v>43.4</v>
      </c>
    </row>
    <row r="12">
      <c r="A12" s="4" t="inlineStr">
        <is>
          <t>Average price per share</t>
        </is>
      </c>
      <c r="B12" s="7" t="n">
        <v>83.73</v>
      </c>
      <c r="C12" s="7" t="n">
        <v>78.84</v>
      </c>
      <c r="D12" s="7" t="n">
        <v>69.7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26, 2020</t>
        </is>
      </c>
      <c r="C2" s="2" t="inlineStr">
        <is>
          <t>Dec. 28, 2019</t>
        </is>
      </c>
      <c r="D2" s="2" t="inlineStr">
        <is>
          <t>Dec. 29, 2018</t>
        </is>
      </c>
    </row>
    <row r="3">
      <c r="A3" s="3" t="inlineStr">
        <is>
          <t>Earnings Per Share [Abstract]</t>
        </is>
      </c>
    </row>
    <row r="4">
      <c r="A4" s="4" t="inlineStr">
        <is>
          <t>Stock-based awards considered as anti-dilutive</t>
        </is>
      </c>
      <c r="B4" s="5" t="n">
        <v>35975</v>
      </c>
      <c r="C4" s="5" t="n">
        <v>92000</v>
      </c>
      <c r="D4" s="5" t="n">
        <v>116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of Basic Earnings per Share and Diluted Earnings per Share (Detail) - USD ($) $ / shares in Units, shares in Thousands, $ in Thousands</t>
        </is>
      </c>
      <c r="B1" s="2" t="inlineStr">
        <is>
          <t>12 Months Ended</t>
        </is>
      </c>
    </row>
    <row r="2">
      <c r="B2" s="2" t="inlineStr">
        <is>
          <t>Dec. 26, 2020</t>
        </is>
      </c>
      <c r="C2" s="2" t="inlineStr">
        <is>
          <t>Dec. 28, 2019</t>
        </is>
      </c>
      <c r="D2" s="2" t="inlineStr">
        <is>
          <t>Dec. 29, 2018</t>
        </is>
      </c>
    </row>
    <row r="3">
      <c r="A3" s="3" t="inlineStr">
        <is>
          <t>Numerator:</t>
        </is>
      </c>
    </row>
    <row r="4">
      <c r="A4" s="4" t="inlineStr">
        <is>
          <t>Net income</t>
        </is>
      </c>
      <c r="B4" s="6" t="n">
        <v>106870</v>
      </c>
      <c r="C4" s="6" t="n">
        <v>83762</v>
      </c>
      <c r="D4" s="6" t="n">
        <v>133602</v>
      </c>
    </row>
    <row r="5">
      <c r="A5" s="3" t="inlineStr">
        <is>
          <t>Denominator:</t>
        </is>
      </c>
    </row>
    <row r="6">
      <c r="A6" s="4" t="inlineStr">
        <is>
          <t>Weighted average basic shares outstanding</t>
        </is>
      </c>
      <c r="B6" s="5" t="n">
        <v>32280</v>
      </c>
      <c r="C6" s="5" t="n">
        <v>32606</v>
      </c>
      <c r="D6" s="5" t="n">
        <v>33097</v>
      </c>
    </row>
    <row r="7">
      <c r="A7" s="4" t="inlineStr">
        <is>
          <t>Effect of compensation awards</t>
        </is>
      </c>
      <c r="B7" s="5" t="n">
        <v>93</v>
      </c>
      <c r="C7" s="5" t="n">
        <v>82</v>
      </c>
      <c r="D7" s="5" t="n">
        <v>110</v>
      </c>
    </row>
    <row r="8">
      <c r="A8" s="4" t="inlineStr">
        <is>
          <t>Weighted average diluted shares outstanding</t>
        </is>
      </c>
      <c r="B8" s="5" t="n">
        <v>32373</v>
      </c>
      <c r="C8" s="5" t="n">
        <v>32688</v>
      </c>
      <c r="D8" s="5" t="n">
        <v>33207</v>
      </c>
    </row>
    <row r="9">
      <c r="A9" s="3" t="inlineStr">
        <is>
          <t>Earnings Per Share:</t>
        </is>
      </c>
    </row>
    <row r="10">
      <c r="A10" s="4" t="inlineStr">
        <is>
          <t>Basic</t>
        </is>
      </c>
      <c r="B10" s="7" t="n">
        <v>3.31</v>
      </c>
      <c r="C10" s="7" t="n">
        <v>2.57</v>
      </c>
      <c r="D10" s="7" t="n">
        <v>4.04</v>
      </c>
    </row>
    <row r="11">
      <c r="A11" s="4" t="inlineStr">
        <is>
          <t>Diluted</t>
        </is>
      </c>
      <c r="B11" s="7" t="n">
        <v>3.3</v>
      </c>
      <c r="C11" s="7" t="n">
        <v>2.56</v>
      </c>
      <c r="D11" s="7" t="n">
        <v>4.0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28" customWidth="1" min="2" max="2"/>
    <col width="21" customWidth="1" min="3" max="3"/>
    <col width="21" customWidth="1" min="4" max="4"/>
  </cols>
  <sheetData>
    <row r="1">
      <c r="A1" s="1" t="inlineStr">
        <is>
          <t>Business Segments - Additional Information (Detail) $ in Millions</t>
        </is>
      </c>
      <c r="B1" s="2" t="inlineStr">
        <is>
          <t>12 Months Ended</t>
        </is>
      </c>
    </row>
    <row r="2">
      <c r="B2" s="2" t="inlineStr">
        <is>
          <t>Dec. 26, 2020USD ($)Segment</t>
        </is>
      </c>
      <c r="C2" s="2" t="inlineStr">
        <is>
          <t>Dec. 28, 2019USD ($)</t>
        </is>
      </c>
      <c r="D2" s="2" t="inlineStr">
        <is>
          <t>Dec. 29, 2018USD ($)</t>
        </is>
      </c>
    </row>
    <row r="3">
      <c r="A3" s="3" t="inlineStr">
        <is>
          <t>Segment Reporting [Abstract]</t>
        </is>
      </c>
    </row>
    <row r="4">
      <c r="A4" s="4" t="inlineStr">
        <is>
          <t>Number of reportable operating segment | Segment</t>
        </is>
      </c>
      <c r="B4" s="5" t="n">
        <v>1</v>
      </c>
    </row>
    <row r="5">
      <c r="A5" s="4" t="inlineStr">
        <is>
          <t>Net sales outside of the U.S. | $</t>
        </is>
      </c>
      <c r="B5" s="8" t="n">
        <v>61.6</v>
      </c>
      <c r="C5" s="8" t="n">
        <v>61.4</v>
      </c>
      <c r="D5" s="8" t="n">
        <v>60.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Thousands</t>
        </is>
      </c>
      <c r="B1" s="2" t="inlineStr">
        <is>
          <t>12 Months Ended</t>
        </is>
      </c>
    </row>
    <row r="2">
      <c r="B2" s="2" t="inlineStr">
        <is>
          <t>Dec. 26, 2020</t>
        </is>
      </c>
      <c r="C2" s="2" t="inlineStr">
        <is>
          <t>Dec. 28, 2019</t>
        </is>
      </c>
      <c r="D2" s="2" t="inlineStr">
        <is>
          <t>Dec. 29, 2018</t>
        </is>
      </c>
    </row>
    <row r="3">
      <c r="A3" s="4" t="inlineStr">
        <is>
          <t>Allowance for Doubtful Accounts [Member]</t>
        </is>
      </c>
    </row>
    <row r="4">
      <c r="A4" s="3" t="inlineStr">
        <is>
          <t>Valuation and Qualifying Accounts</t>
        </is>
      </c>
    </row>
    <row r="5">
      <c r="A5" s="4" t="inlineStr">
        <is>
          <t>Balance, beginning of period</t>
        </is>
      </c>
      <c r="B5" s="6" t="n">
        <v>957</v>
      </c>
      <c r="C5" s="6" t="n">
        <v>982</v>
      </c>
      <c r="D5" s="6" t="n">
        <v>1656</v>
      </c>
    </row>
    <row r="6">
      <c r="A6" s="4" t="inlineStr">
        <is>
          <t>Provision</t>
        </is>
      </c>
      <c r="B6" s="5" t="n">
        <v>315</v>
      </c>
      <c r="C6" s="5" t="n">
        <v>39</v>
      </c>
      <c r="D6" s="5" t="n">
        <v>-570</v>
      </c>
    </row>
    <row r="7">
      <c r="A7" s="4" t="inlineStr">
        <is>
          <t>Charge-offs</t>
        </is>
      </c>
      <c r="B7" s="5" t="n">
        <v>-111</v>
      </c>
      <c r="C7" s="5" t="n">
        <v>-64</v>
      </c>
      <c r="D7" s="5" t="n">
        <v>-151</v>
      </c>
    </row>
    <row r="8">
      <c r="A8" s="4" t="inlineStr">
        <is>
          <t>Acquisitions and other</t>
        </is>
      </c>
      <c r="B8" s="5" t="n">
        <v>98</v>
      </c>
      <c r="D8" s="5" t="n">
        <v>47</v>
      </c>
    </row>
    <row r="9">
      <c r="A9" s="4" t="inlineStr">
        <is>
          <t>Balance, end of period</t>
        </is>
      </c>
      <c r="B9" s="5" t="n">
        <v>1259</v>
      </c>
      <c r="C9" s="5" t="n">
        <v>957</v>
      </c>
      <c r="D9" s="5" t="n">
        <v>982</v>
      </c>
    </row>
    <row r="10">
      <c r="A10" s="4" t="inlineStr">
        <is>
          <t>Allowance for Customer Credits [Member]</t>
        </is>
      </c>
    </row>
    <row r="11">
      <c r="A11" s="3" t="inlineStr">
        <is>
          <t>Valuation and Qualifying Accounts</t>
        </is>
      </c>
    </row>
    <row r="12">
      <c r="A12" s="4" t="inlineStr">
        <is>
          <t>Balance, beginning of period</t>
        </is>
      </c>
      <c r="B12" s="5" t="n">
        <v>105950</v>
      </c>
      <c r="C12" s="5" t="n">
        <v>90596</v>
      </c>
      <c r="D12" s="5" t="n">
        <v>95537</v>
      </c>
    </row>
    <row r="13">
      <c r="A13" s="4" t="inlineStr">
        <is>
          <t>Provision</t>
        </is>
      </c>
      <c r="B13" s="5" t="n">
        <v>308783</v>
      </c>
      <c r="C13" s="5" t="n">
        <v>274243</v>
      </c>
      <c r="D13" s="5" t="n">
        <v>203677</v>
      </c>
    </row>
    <row r="14">
      <c r="A14" s="4" t="inlineStr">
        <is>
          <t>Charge-offs</t>
        </is>
      </c>
      <c r="B14" s="5" t="n">
        <v>-258982</v>
      </c>
      <c r="C14" s="5" t="n">
        <v>-258889</v>
      </c>
      <c r="D14" s="5" t="n">
        <v>-208665</v>
      </c>
    </row>
    <row r="15">
      <c r="A15" s="4" t="inlineStr">
        <is>
          <t>Acquisitions and other</t>
        </is>
      </c>
      <c r="D15" s="5" t="n">
        <v>47</v>
      </c>
    </row>
    <row r="16">
      <c r="A16" s="4" t="inlineStr">
        <is>
          <t>Balance, end of period</t>
        </is>
      </c>
      <c r="B16" s="6" t="n">
        <v>155751</v>
      </c>
      <c r="C16" s="6" t="n">
        <v>105950</v>
      </c>
      <c r="D16" s="6" t="n">
        <v>9059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6, 2020</t>
        </is>
      </c>
    </row>
    <row r="3">
      <c r="A3" s="3" t="inlineStr">
        <is>
          <t>Accounting Policies [Abstract]</t>
        </is>
      </c>
    </row>
    <row r="4">
      <c r="A4" s="4" t="inlineStr">
        <is>
          <t>Summary of Significant Accounting Policies</t>
        </is>
      </c>
      <c r="B4" s="4" t="inlineStr">
        <is>
          <t>1. Summary of Significant Accounting Policies Dorman Products, Inc. ("Dorman", the "Company", “we”, “us”, or “our”) is a supplier of replacement parts and fasteners for passenger cars, light trucks, and heavy-duty trucks in the automotive aftermarket industry. We operate on a fifty-two, fifty-three week period ending on the last Saturday of the calendar year. The fiscal years ended December 26, 2020 (“fiscal 2020”), December 28, 2019 (“fiscal 2019”) and December 29, 2018 (“fiscal 2018”) were each fifty-two week periods. Principles of Consolidation . The Consolidated Financial Statements include our accounts and the accounts of our wholly-owned subsidiaries. All material intercompany accounts and transactions have been eliminated in consolidation. Use of Estimates in the Preparation of Financial Statements . The preparation of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 We consider all highly liquid short-term investments with original maturities of three months or less to be cash equivalents. Sales of Accounts Receivable . We have entered into several customer sponsored programs administered by unrelated financial institutions that permit us to sell certain accounts receivable at discounted rates to the financial institutions. Transactions under these programs were accounted for as sales of accounts receivable and were removed from our Consolidated Balance Sheet at the time of the sales transactions. During fiscal 2020, fiscal 2019 and fiscal 2018, we sold $740.0 million, $676.4 million and $604.7 million, respectively, under these programs. Selling, general and administrative expenses include $13.2 million, $16.7 million and $14.5 million in fiscal 2020, fiscal 2019 and fiscal 2018, respectively, of financing costs associated with these accounts receivable sales programs. Inventories . Inventories are stated at the lower of cost or net realizable value. Cost is determined by the first-in, first-out method. Inventories include the cost of material, freight, direct labor and overhead utilized in the processing of our products. We provide reserves for discontinued and excess inventory based upon historical demand, forecasted usage, estimated customer requirements and product line updates. Property, Plant and Equipment . Property, plant and equipment are recorded at cost and depreciated over their estimated useful lives, which range from 3 to 39 years, using the straight-line method for financial statement reporting purposes and accelerated methods for income tax purposes. The costs of maintenance and repairs are expensed as incurred. Renewals and betterments are capitalized. Gains and losses on disposals are included in operating results. Estimated useful lives by major asset category are as follows:
Buildings and building improvements
10 to 39 years
Machinery, equipment and tooling
3 to 7 years
Software and computer equipment
3 to 10 years
Furniture, fixtures and leasehold improvements
7 to 39 years Long-Lived Assets Including Goodwill and Other Acquired Intangible Assets . Long-lived assets, including property, plant, and equipment and amortizable identifiable intangibles, are reviewed for impairment whenever events or changes in circumstances indicate that the carrying amount of an asset or asset group may not be recoverable. The impairment review is a two-step process. First, recoverability is measured by comparing the carrying amount of an asset to the estimated undiscounted future cash flows expected to be generated by the asset. If the carrying amount exceeds the estimated undiscounted future cash flows, the second step of the impairment test is performed and an impairment charge is recognized in the amount by which the carrying amount of the asset exceeds its fair value. Assets to be disposed of would be separately presented in the balance sheet and reported at the lower of the carrying amount or fair value less costs to sell, and are no longer depreciated. The assets and liabilities of a disposal group classified as held for sale would be presented separately in the appropriate asset and liability sections of the balance sheet. Goodwill is reviewed for impairment on an annual basis or whenever events or changes in circumstances indicate the carrying value of the goodwill may be impaired. In regard to the annual test, we have the option to first assess qualitative factors to determine whether the existence of events or circumstances leads to a determination that it is more likely than not that the fair value of a reporting unit is less than its carrying amount. If we determine it is not more likely than not that the fair value of a reporting unit is less than its carrying amount, then performing the two-step impairment test is unnecessary. Purchase Accounting . The purchase price of an acquired business is allocated to the underlying tangible and intangible assets acquired and liabilities assumed based upon their respective fair market values, with the excess recorded as goodwill. Such fair market value assessments require judgments and estimates which may change over time and may cause the final amounts to differ materially from their original estimates. These adjustments to fair value assessments are recorded to goodwill over the purchase price allocation period which cannot exceed twelve months from the date of acquisition. Other Assets . Other assets include primarily long-term core inventory, deposits, and equity method investments. Certain products we sell contain parts that can be recycled, or as more commonly referred to in our industry, remanufactured. We refer to these parts as cores. A used core is remanufactured and sold to the customer as a replacement for a unit inside a vehicle. Customers and end-users that purchase remanufactured products will generally return the used core to us, which we then use in the remanufacturing process to make another finished good. Our core inventory consists of used cores purchased and held in our facilities, used cores that are in the process of being returned from our customers and end-users, and remanufactured cores held in finished goods inventory at our facilities. Our products that utilize a core primarily include instrument clusters, hybrid batteries, radios, and climate control modules. Long-term core inventory was $19.6 million and $22.8 million as of December 26, 2020 and December 28, 2019, respectively. Long-term core inventory is recorded at the lower of cost or net realizable value. Cost is determined based on actual purchases of core inventory. We believe that the most appropriate classification of core inventory is a long-term asset. According to guidance provided under the Financial Accounting Standards Board (“FASB”) Accounting Standards Codification (“ASC”), current assets are defined as “assets or resources commonly identified as those which are reasonably expected to be realized in cash or sold or consumed during the normal operating cycle of the business.” The determination of the long-term classification is based on our view that the value of the cores is not expected to be consumed or realized in cash during our normal annual operating cycle. We have investments that we account for according to the equity method of accounting. The total book value of these investments was $8.5 million and $19.3 million as of December 26, 2020 and December 28, 2019, respectively. These investments provided us $1.3 million, $3.2 million and $2.2 million of income during fiscal 2020, fiscal 2019, and fiscal 2018, respectively. In January 2020, we acquired the remaining 60% of the outstanding stock of Power Train Industries, Inc. (“PTI”), a privately-held supplier of parts to the automotive aftermarket, based in Reno, Nevada of which we held equity investments with a fair value of $12.3 million. Other Accrued Liabilities. Other accrued liabilities include primarily accrued commissions, accrued income taxes, insurance liabilities, product warranties, and other current liabilities. We warrant our products against certain defects in material and workmanship when used as designed on the vehicle on which it was originally installed. We offer a limited lifetime warranty on most of our products. Our warranty limits the end-user’s remedy to the repair or replacement of the part that is defective. Product warranty reserves, were immaterial as of December 26, 2020 and December 28, 2019, and are based upon experience and forecasts using the best historical and current claim information available. Provisions and payments related to end-user product warranty reserves were not material in fiscal 2020, fiscal 2019 or fiscal 2018. Revenue Recognition and Accrued Customer Rebates and Returns . Revenue is recognized from product sales when goods are shipped, title and risk of loss and control have been transferred to the customer and collection is reasonably assured. We record estimates for cash discounts, defective and slow-moving product returns, promotional rebates, core return deposits, and other discounts in the period of the sale ("Customer Credits"). The provision for Customer Credits is recorded as a reduction from gross sales and reserves for Customer Credits are shown as an increase of accrued customer rebates and returns, which is included in current liabilities. Customer Credits are estimated based on contractual provisions, historical experience, and our assessment of current market conditions. Actual Customer Credits have not differed materially from estimated amounts. Amounts billed to customers for shipping and handling are included in net sales. Costs associated with shipping and handling are included in cost of goods sold. As noted above, Customer Credits include core return deposits which are an estimate of the amount we believe we will refund to our customers when used cores are returned to us. The price we invoice to customers for remanufactured cores contain both the amount we charge to remanufacture the part and a deposit for the core. We charge a core deposit to encourage the customer to return the used core to us so that it can be used in our remanufacturing process. We allow our customers up to twenty-four months to return the used core to us. Core return deposits are reserved based on the expected deposits to be issued to customers based on historical returns. Research and Development . Research and development costs are expensed as incurred. Research and development costs totaling $20.7 million in fiscal 2020, $21.0 million in fiscal 2019 and $20.1 million in fiscal 2018 have been recorded in selling, general and administrative expenses in the Consolidated Statements of Operations. Stock-Based Compensation . At December 26, 2020 and December 28, 2019, we had awards outstanding under two stock-based employee compensation plans, which are described more fully in Note 13, Capital Stock. We record compensation expense for all awards granted. The value of restricted stock and restricted stock units issued is based on the fair value of our common stock on the grant date. For performance-based restricted stock awards tied to growth in adjusted pre-tax income, compensation costs related to the stock is recognized over the performance period and is calculated using the closing price per share of our common stock on the grant date and an estimate of the probable outcome of the performance conditions as of the reporting date. The fair value of performance-based restricted stock and performance-based restricted stock units, for which the performance measure is total shareholder return, was determined using a Monte Carlo simulation model. The fair value of stock options granted was determined using the Black-Scholes option valuation model on the grant date. Income Taxes . We follow the asset and liability method of accounting for deferred income taxes. Deferred tax assets and liabilities are determined based on the difference between the financial statement and tax bases of assets and liabilities. Deferred tax assets or liabilities at the end of each period are determined using the enacted tax rate expected to be in effect when taxes are actually paid or recovered. Unrecognized income tax benefits represent income tax positions taken on income tax returns that have not been recognized in the consolidat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Additionally, we accrue interest and related penalties, if applicable, on all tax exposures for which reserves have been established consistent with jurisdictional tax laws. Interest and penalties are classified as income tax expense in the Consolidated Statements of Operations. The Company does not anticipate material changes in the amount of unrecognized income tax benefits over the next year. Concentrations of Risk . Financial instruments that potentially subject us to concentrations of credit risk consist primarily of cash equivalents and accounts receivable. All cash equivalents are managed within established guidelines which limit the amount that may be invested with one issuer. A significant percentage of our accounts receivable have been, and will continue to be, concentrated among a relatively small number of automotive retailers and warehouse distributors in the United States. Our four largest customers accounted for 82% and 80% of net accounts receivable as of December 26, 2020 and December 28, 2019, respectively. We continually monitor the credit terms and credit limits to these and other customers. In fiscal 2020 and fiscal 2019, approximately 77% and 79%, respectively, of our products were purchased from suppliers located in a variety of foreign countries, with the largest portion coming from China. Fair Value Disclosures . The carrying value of financial instruments such as cash and cash equivalents, accounts receivable, accounts payable, and other current assets and liabilities approximate their fair value based on the short-term nature of these instruments. Additionally, the fair value of assets acquired and liabilities assumed are determined at the date of acquisition. Contingent consideration associated with an acquisition is recorded at fair value at the acquisition date and is adjusted to fair value at each reporting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nd Recently Adopted Accounting Pronouncements</t>
        </is>
      </c>
      <c r="B1" s="2" t="inlineStr">
        <is>
          <t>12 Months Ended</t>
        </is>
      </c>
    </row>
    <row r="2">
      <c r="B2" s="2" t="inlineStr">
        <is>
          <t>Dec. 26, 2020</t>
        </is>
      </c>
    </row>
    <row r="3">
      <c r="A3" s="3" t="inlineStr">
        <is>
          <t>Accounting Changes And Error Corrections [Abstract]</t>
        </is>
      </c>
    </row>
    <row r="4">
      <c r="A4" s="4" t="inlineStr">
        <is>
          <t>New and Recently Adopted Accounting Pronouncements</t>
        </is>
      </c>
      <c r="B4" s="4" t="inlineStr">
        <is>
          <t>2. New and Recently Adopted Accounting Pronouncements In January 2017, the FASB issued ASU 2017-04, Simplifying the Test for Goodwill Impairment In June 2016, the FASB issued ASU 2016-13, Financial Instruments-Credit Losses, which was subsequently amended in November 2018 through ASU 2018-19, Codification Improvements to Topic 326, Financial Instruments Credit Losses. ASU 2016-13 requires entities to estimate lifetime expected credit losses for trade and other receivables, net investments in leases, financial receivables, debt securities and other instruments, which will result in earlier recognition of credit losses. Further, the new credit loss model will affect how entities in all industries estimate their allowance for loss receivables that are current with respect to their payment terms. ASU 2016-13 is effective for companies beginning with fiscal years beginning after December 15, 2019. We adopted this ASU effective December 29, 2019, the beginning of our 2020 fiscal year. Adoption of this ASU did not have a material impact on our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Acquisitions and Investments</t>
        </is>
      </c>
      <c r="B1" s="2" t="inlineStr">
        <is>
          <t>12 Months Ended</t>
        </is>
      </c>
    </row>
    <row r="2">
      <c r="B2" s="2" t="inlineStr">
        <is>
          <t>Dec. 26, 2020</t>
        </is>
      </c>
    </row>
    <row r="3">
      <c r="A3" s="3" t="inlineStr">
        <is>
          <t>Business Combinations [Abstract]</t>
        </is>
      </c>
    </row>
    <row r="4">
      <c r="A4" s="4" t="inlineStr">
        <is>
          <t>Business Acquisitions and Investments</t>
        </is>
      </c>
      <c r="B4" s="4" t="inlineStr">
        <is>
          <t xml:space="preserve">3. Business Acquisitions and Investments Power Train Industries, Inc. On January 2, 2020, we acquired the remaining 60% of the outstanding stock of PTI. The total purchase price for PTI was approximately $30.7 million, which included $18.4 million paid for the remaining 60% of the outstanding stock, subject to customary purchase price adjustments, and $12.3 million which represents the fair value of the previously held 40% equity interest in PTI that was acquired by the Company in 2016. As a result of the acquisition, we recorded a gain of approximately $2.5 million in other income (expense), net during the year ended December 26, 2020 from the increase in fair value of the previously owned 40% interest in PTI. We previously accounted for our 40% interest as an equity-method investment. The transaction was accounted for as a business combination under the acquisition method of accounting. Accordingly, the assets acquired, and liabilities assumed were recorded at fair value, with the remaining purchase price recorded as goodwill. In connection with this acquisition, we recorded $16.7 million in goodwill, $7.3 million of identified intangibles, and $6.7 million of other assets, net, consisting of $3.5 million of cash, $2.0 million of accounts receivable, $5.6 million of inventory, and ($4.4 million) of net other assets and liabilities. Our measurement period adjustments for PTI were complete as of December 26, 2020. The valuation of the intangible assets acquired and related amortization periods are as follows:
(in thousands)
Valuation
Amortization Period (in years)
Customer relationships
$
4,600
15
Trade names
700
5
Technology
1,800
8
Other
190
5
Total
$
7,290
The fair values of the customer relationships and trade names were estimated using an income approach based on the present value of future cash flows. The goodwill recognized is attributable primarily to strategic and synergistic opportunities related to existing automotive aftermarket businesses, the assembled workforce of PTI and other factors. The goodwill is not expected to be deductible for tax purposes. The financial results of the acquisition have been included in the Condensed Consolidated Financial Statements since the date of acquisition. Flight Systems Automotive Group L.L.C. On August 31, 2018, we acquired 100% of the outstanding stock of Flight Systems Automotive Group L.L.C. (“Flight Systems” or “Flight”), a privately-held manufacturer and remanufacturer of complex automotive electronics and diesel fuel system components, based in Lewisberry, Pennsylvania. The purchase price was $27.5 million. We believe complex electronics components represent important growth opportunities for us and Flight’s product portfolio delivers valuable alternatives to aftermarket professionals. The transaction was accounted for as a business combination under the acquisition method of accounting. Accordingly, the assets acquired and liabilities assumed were recorded at fair value, with the remaining purchase price recorded as goodwill. In connection with this acquisition, we recorded $7.4 million in goodwill, $4.1 million of identified intangibles, and $16.0 million of other net assets, primarily $2.0 million of accounts receivables, $8.4 million of inventory, $4.4 million of fixed assets, and $1.2 million of net other assets and liabilities. During the year ended December 28, 2019, we recorded measurement and period adjustments of approximately $1.9 million to increase goodwill, $0.7 million to decrease inventory, and $1.2 million to decrease identified intangibles. These measurement period entries are included in the balances above. Our measurement period adjustments for Flight were complete as of December 28, 2019. The valuation of the intangible assets acquired and related amortization periods are as follows:
(in thousands)
Valuation
Amortization Period (in years)
Customer relationships
$
3,400
8
Tradenames
460
5
Other
240
5
Total
$
4,100
The fair values of the customer relationships and trade names were estimated using an income approach based on the present value of future cash flows. Under this method, an intangible asset’s fair value is equal to the present value of the incremental after-tax cash flows (excess earnings) attributable solely to the intangible asset over its remaining useful life. The goodwill recognized is attributable primarily to strategic and synergistic opportunities related to existing automotive aftermarket businesses, the assembled workforce of Flight and other factors. The goodwill is expected to be deductible for tax purposes. The financial results of the acquisition have been included in the Consolidated Financial Statements since the date of acquis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6:31:26Z</dcterms:created>
  <dcterms:modified xmlns:dcterms="http://purl.org/dc/terms/" xmlns:xsi="http://www.w3.org/2001/XMLSchema-instance" xsi:type="dcterms:W3CDTF">2021-02-22T16:31:26Z</dcterms:modified>
</cp:coreProperties>
</file>